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Horizon Funds</t>
        </is>
      </c>
    </row>
    <row r="7">
      <c r="A7" s="4" t="inlineStr">
        <is>
          <t>Entity Central Index Key</t>
        </is>
      </c>
      <c r="B7" s="4" t="inlineStr">
        <is>
          <t>000093247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Horizon Funds</t>
        </is>
      </c>
    </row>
    <row r="7">
      <c r="A7" s="4" t="inlineStr">
        <is>
          <t>Entity Central Index Key</t>
        </is>
      </c>
      <c r="B7" s="4" t="inlineStr">
        <is>
          <t>0000932471</t>
        </is>
      </c>
    </row>
    <row r="8">
      <c r="A8" s="4" t="inlineStr">
        <is>
          <t>Entity Investment Company Type</t>
        </is>
      </c>
      <c r="B8" s="4" t="inlineStr">
        <is>
          <t>N-1A</t>
        </is>
      </c>
    </row>
    <row r="9">
      <c r="A9" s="4" t="inlineStr">
        <is>
          <t>Document Period End Date</t>
        </is>
      </c>
      <c r="B9" s="4" t="inlineStr">
        <is>
          <t>Sep. 30,  2024</t>
        </is>
      </c>
    </row>
    <row r="10">
      <c r="A10" s="4" t="inlineStr">
        <is>
          <t>C000007112</t>
        </is>
      </c>
      <c r="B10" s="4" t="inlineStr">
        <is>
          <t xml:space="preserve"> </t>
        </is>
      </c>
    </row>
    <row r="11">
      <c r="A11" s="3" t="inlineStr">
        <is>
          <t>Shareholder Report [Line Items]</t>
        </is>
      </c>
      <c r="B11" s="4" t="inlineStr">
        <is>
          <t xml:space="preserve"> </t>
        </is>
      </c>
    </row>
    <row r="12">
      <c r="A12" s="4" t="inlineStr">
        <is>
          <t>Fund Name</t>
        </is>
      </c>
      <c r="B12" s="4" t="inlineStr">
        <is>
          <t>Strategic Equity Fund</t>
        </is>
      </c>
    </row>
    <row r="13">
      <c r="A13" s="4" t="inlineStr">
        <is>
          <t>Class Name</t>
        </is>
      </c>
      <c r="B13" s="4" t="inlineStr">
        <is>
          <t>Investor Shares</t>
        </is>
      </c>
    </row>
    <row r="14">
      <c r="A14" s="4" t="inlineStr">
        <is>
          <t>Trading Symbol</t>
        </is>
      </c>
      <c r="B14" s="4" t="inlineStr">
        <is>
          <t>VSEQX</t>
        </is>
      </c>
    </row>
    <row r="15">
      <c r="A15" s="4" t="inlineStr">
        <is>
          <t>Annual or Semi-Annual Statement [Text Block]</t>
        </is>
      </c>
      <c r="B15" s="4" t="inlineStr">
        <is>
          <t>This annual shareholder report contains important information about Vanguard Strategic Equity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20 0.17%</t>
        </is>
      </c>
    </row>
    <row r="21">
      <c r="A21" s="4" t="inlineStr">
        <is>
          <t>Expenses Paid, Amount</t>
        </is>
      </c>
      <c r="B21" s="5" t="n">
        <v>20</v>
      </c>
    </row>
    <row r="22">
      <c r="A22" s="4" t="inlineStr">
        <is>
          <t>Expense Ratio, Percent</t>
        </is>
      </c>
      <c r="B22" s="6" t="n">
        <v>0.0017</v>
      </c>
    </row>
    <row r="23">
      <c r="A23" s="4" t="inlineStr">
        <is>
          <t>Factors Affecting Performance [Text Block]</t>
        </is>
      </c>
      <c r="B23" s="4" t="inlineStr">
        <is>
          <t>How did the Fund perform during the reporting period? For the 12 months ended September 30, 2024, the Fund outperformed the MSCI US Small + Mid Cap 2200 Index, its expense-free benchmark. U.S. economic growth hovered around 3% on a year-over-year basis during the period, quelling recession fears. The Federal Reserve began cutting interest rates for the first time since early 2020, and the year-over-year rate of consumer price inflation eased to around 2.5%. Even with some negative monthly returns, U.S. stocks finished the period up sharply. Seven of the Fund’s 11 industry sectors outperformed those of its benchmark on a relative basis. Driving the Fund’s relative outperformance was selection in financials, consumer discretionary, and information technology. Communication services and energy were the only sectors that held back relative performance. Industrials and real estate produced results in line with those of the Fund’s benchmark. For the 10 years ended September 30, 2024, the Fund’s average annual return surpassed that of its benchmark.</t>
        </is>
      </c>
    </row>
    <row r="24">
      <c r="A24" s="4" t="inlineStr">
        <is>
          <t>Line Graph [Table Text Block]</t>
        </is>
      </c>
      <c r="B24" s="4" t="inlineStr">
        <is>
          <t>Investor Shares MSCI US Small + Mid Cap 2200 Index Dow Jones U.S. Total Stock Market Float Adjusted Index 2014 $10,000 $10,000 $10,000 2014 $10,651 $10,653 $10,523 2015 $11,200 $11,152 $10,712 2015 $11,074 $11,093 $10,725 2015 $10,201 $10,065 $9,945 2015 $10,501 $10,437 $10,569 2016 $10,545 $10,574 $10,666 2016 $10,594 $10,922 $10,945 2016 $11,284 $11,528 $11,430 2016 $12,382 $12,083 $11,903 2017 $12,757 $12,648 $12,592 2017 $12,967 $12,937 $12,971 2017 $13,346 $13,514 $13,564 2017 $14,089 $14,276 $14,422 2018 $14,155 $14,280 $14,335 2018 $14,670 $14,963 $14,890 2018 $15,433 $15,665 $15,948 2018 $12,411 $12,948 $13,658 2019 $14,367 $15,041 $15,576 2019 $14,623 $15,540 $16,212 2019 $14,563 $15,494 $16,397 2019 $15,731 $16,671 $17,878 2020 $10,707 $11,917 $14,131 2020 $13,389 $15,047 $17,252 2020 $14,259 $16,094 $18,818 2020 $17,346 $19,929 $21,595 2021 $19,807 $22,076 $22,988 2021 $21,268 $23,509 $24,893 2021 $21,100 $23,151 $24,864 2021 $22,699 $24,493 $27,136 2022 $21,950 $23,092 $25,671 2022 $18,454 $19,249 $21,349 2022 $17,974 $18,621 $20,375 2022 $20,020 $20,263 $21,837 2023 $20,674 $20,837 $23,419 2023 $21,937 $21,870 $25,384 2023 $21,027 $20,802 $24,549 2023 $23,865 $23,539 $27,527 2024 $26,163 $25,306 $30,292 2024 $25,254 $24,424 $31,274 2024 $27,816 $26,764 $33,200</t>
        </is>
      </c>
    </row>
    <row r="25">
      <c r="A25" s="4" t="inlineStr">
        <is>
          <t>Average Annual Return [Table Text Block]</t>
        </is>
      </c>
      <c r="B25" s="4" t="inlineStr">
        <is>
          <t xml:space="preserve"> 1 Year 5 Years 10 Years Investor Shares 32.29% 13.82% 10.77% MSCI US Small + Mid Cap 2200 Index 28.66% 11.55% 10.35% Dow Jones U.S. Total Stock Market Float Adjusted Index 35.24% 15.15% 12.75%</t>
        </is>
      </c>
    </row>
    <row r="26">
      <c r="A26" s="4" t="inlineStr">
        <is>
          <t>AssetsNet</t>
        </is>
      </c>
      <c r="B26" s="5" t="n">
        <v>9055000000</v>
      </c>
    </row>
    <row r="27">
      <c r="A27" s="4" t="inlineStr">
        <is>
          <t>Holdings Count | Holding</t>
        </is>
      </c>
      <c r="B27" s="7" t="n">
        <v>543</v>
      </c>
    </row>
    <row r="28">
      <c r="A28" s="4" t="inlineStr">
        <is>
          <t>Advisory Fees Paid, Amount</t>
        </is>
      </c>
      <c r="B28" s="5" t="n">
        <v>2335000</v>
      </c>
    </row>
    <row r="29">
      <c r="A29" s="4" t="inlineStr">
        <is>
          <t>InvestmentCompanyPortfolioTurnover</t>
        </is>
      </c>
      <c r="B29" s="8" t="n">
        <v>0.63</v>
      </c>
    </row>
    <row r="30">
      <c r="A30" s="4" t="inlineStr">
        <is>
          <t>Additional Fund Statistics [Text Block]</t>
        </is>
      </c>
      <c r="B30" s="4" t="inlineStr">
        <is>
          <t>Fund Statistics (as of September 30, 2024 Fund Net Assets (in millions) $9,055 Number of Portfolio Holdings 543 Portfolio Turnover Rate 63% Total Investment Advisory Fees (in thousands) $2,335</t>
        </is>
      </c>
    </row>
    <row r="31">
      <c r="A31" s="4" t="inlineStr">
        <is>
          <t>Holdings [Text Block]</t>
        </is>
      </c>
      <c r="B31" s="4" t="inlineStr">
        <is>
          <t>This table reflects the Fund's investments, including short-term investments, derivatives and other assets and liabilities. Portfolio Composition % of Net Assets (as of September 30, 2024 Communication Services 3.4% Consumer Discretionary 12.0% Consumer Staples 4.0% Energy 3.5% Financials 15.8% Health Care 10.9% Industrials 18.8% Information Technology 14.0% Materials 5.7% Real Estate 7.1% Utilities 4.5% Other Assets and Liabilities—Net 0.3%</t>
        </is>
      </c>
    </row>
    <row r="32">
      <c r="A32" s="4" t="inlineStr">
        <is>
          <t>Material Fund Change [Text Block]</t>
        </is>
      </c>
    </row>
    <row r="33">
      <c r="A33" s="4" t="inlineStr">
        <is>
          <t>Updated Prospectus Web Address</t>
        </is>
      </c>
      <c r="B33" s="4" t="inlineStr">
        <is>
          <t>https://personal1.vanguard.com/ngf-next-gen-form-webapp/fund-literature</t>
        </is>
      </c>
    </row>
    <row r="34">
      <c r="A34" s="4" t="inlineStr">
        <is>
          <t>C000007114</t>
        </is>
      </c>
      <c r="B34" s="4" t="inlineStr">
        <is>
          <t xml:space="preserve"> </t>
        </is>
      </c>
    </row>
    <row r="35">
      <c r="A35" s="3" t="inlineStr">
        <is>
          <t>Shareholder Report [Line Items]</t>
        </is>
      </c>
      <c r="B35" s="4" t="inlineStr">
        <is>
          <t xml:space="preserve"> </t>
        </is>
      </c>
    </row>
    <row r="36">
      <c r="A36" s="4" t="inlineStr">
        <is>
          <t>Fund Name</t>
        </is>
      </c>
      <c r="B36" s="4" t="inlineStr">
        <is>
          <t>Capital Opportunity Fund</t>
        </is>
      </c>
    </row>
    <row r="37">
      <c r="A37" s="4" t="inlineStr">
        <is>
          <t>Class Name</t>
        </is>
      </c>
      <c r="B37" s="4" t="inlineStr">
        <is>
          <t>Admiral™ Shares</t>
        </is>
      </c>
    </row>
    <row r="38">
      <c r="A38" s="4" t="inlineStr">
        <is>
          <t>Trading Symbol</t>
        </is>
      </c>
      <c r="B38" s="4" t="inlineStr">
        <is>
          <t>VHCAX</t>
        </is>
      </c>
    </row>
    <row r="39">
      <c r="A39" s="4" t="inlineStr">
        <is>
          <t>Annual or Semi-Annual Statement [Text Block]</t>
        </is>
      </c>
      <c r="B39" s="4" t="inlineStr">
        <is>
          <t>This annual shareholder report contains important information about Vanguard Capital Opportunity Fund (the "Fund") for the period of October 1, 2023, to September 30, 2024.</t>
        </is>
      </c>
    </row>
    <row r="40">
      <c r="A40" s="4" t="inlineStr">
        <is>
          <t>Shareholder Report Annual or Semi-Annual</t>
        </is>
      </c>
      <c r="B40" s="4" t="inlineStr">
        <is>
          <t>Annual Shareholder Report</t>
        </is>
      </c>
    </row>
    <row r="41">
      <c r="A41" s="4" t="inlineStr">
        <is>
          <t>Additional Information [Text Block]</t>
        </is>
      </c>
      <c r="B41" s="4" t="inlineStr">
        <is>
          <t xml:space="preserve">You can find additional information about the Fund at https://personal1.vanguard.com/ngf-next-gen-form-webapp/fund-literature. You can also request this information by contacting us at 800-662-7447. </t>
        </is>
      </c>
    </row>
    <row r="42">
      <c r="A42" s="4" t="inlineStr">
        <is>
          <t>Additional Information Phone Number</t>
        </is>
      </c>
      <c r="B42" s="4" t="inlineStr">
        <is>
          <t>800-662-7447</t>
        </is>
      </c>
    </row>
    <row r="43">
      <c r="A43" s="4" t="inlineStr">
        <is>
          <t>Additional Information Website</t>
        </is>
      </c>
      <c r="B43" s="4" t="inlineStr">
        <is>
          <t>https://personal1.vanguard.com/ngf-next-gen-form-webapp/fund-literature</t>
        </is>
      </c>
    </row>
    <row r="44">
      <c r="A44" s="4" t="inlineStr">
        <is>
          <t>Expenses [Text Block]</t>
        </is>
      </c>
      <c r="B44" s="4" t="inlineStr">
        <is>
          <t>What were the Fund costs for the last year? (based on a hypothetical $10,000 investment) Share Class Name Costs of a $10,000 investment Costs paid as a percentage of a $10,000 investment Admiral Shares $41 0.36%</t>
        </is>
      </c>
    </row>
    <row r="45">
      <c r="A45" s="4" t="inlineStr">
        <is>
          <t>Expenses Paid, Amount</t>
        </is>
      </c>
      <c r="B45" s="5" t="n">
        <v>41</v>
      </c>
    </row>
    <row r="46">
      <c r="A46" s="4" t="inlineStr">
        <is>
          <t>Expense Ratio, Percent</t>
        </is>
      </c>
      <c r="B46" s="6" t="n">
        <v>0.0036</v>
      </c>
    </row>
    <row r="47">
      <c r="A47" s="4" t="inlineStr">
        <is>
          <t>Factors Affecting Performance [Text Block]</t>
        </is>
      </c>
      <c r="B47" s="4" t="inlineStr">
        <is>
          <t>How did the Fund perform during the reporting period? For the 12 months ended September 30, 2024, the Fund underperformed its benchmark, the Russell Midcap Growth Index. U.S. economic growth hovered around 3% on a year-over-year basis during the period, quelling recession fears. The Federal Reserve began cutting interest rates for the first time since early 2020, and the year-over-year rate of consumer price inflation eased to around 2.5%. Even with some negative monthly returns, U.S. stocks finished the period up sharply. Though the Fund recorded a strong result in absolute terms, its shortfall relative to its benchmark reflected challenges with both security selection and sector allocation. The Fund outperformed the index in just four of 11 market sectors. Selection in consumer discretionary, industrials, and communication services was one of the largest sources of underperformance. Bright spots included the Fund’s selection in health care and information technology and its underweight allocation to consumer staples, the only sector where share prices fell on average. The Fund’s long-term record remains strong.</t>
        </is>
      </c>
    </row>
    <row r="48">
      <c r="A48" s="4" t="inlineStr">
        <is>
          <t>Line Graph [Table Text Block]</t>
        </is>
      </c>
      <c r="B48" s="4" t="inlineStr">
        <is>
          <t>Admiral Shares Russell Midcap Growth Index Dow Jones U.S. Total Stock Market Float Adjusted Index 2014 $50,000 $50,000 $50,000 2014 $53,387 $52,919 $52,614 2015 $55,654 $55,765 $53,561 2015 $55,237 $55,129 $53,625 2015 $50,892 $50,724 $49,727 2015 $54,811 $52,813 $52,846 2016 $53,051 $53,119 $53,329 2016 $52,335 $53,949 $54,723 2016 $58,668 $56,426 $57,150 2016 $60,646 $56,683 $59,514 2017 $65,752 $60,591 $62,962 2017 $70,076 $63,145 $64,856 2017 $73,840 $66,481 $67,818 2017 $78,344 $71,006 $72,109 2018 $79,706 $72,550 $71,673 2018 $81,757 $74,841 $74,449 2018 $89,433 $80,510 $79,740 2018 $75,452 $67,633 $68,290 2019 $84,940 $80,903 $77,878 2019 $85,769 $85,273 $81,062 2019 $85,009 $84,699 $81,983 2019 $96,038 $91,622 $89,391 2020 $76,101 $73,261 $70,654 2020 $92,994 $95,431 $86,261 2020 $100,823 $104,376 $94,089 2020 $118,019 $124,227 $107,976 2021 $128,317 $123,525 $114,939 2021 $139,506 $137,202 $124,465 2021 $135,949 $136,159 $124,318 2021 $142,929 $140,039 $135,680 2022 $133,620 $122,422 $128,354 2022 $114,935 $96,625 $106,744 2022 $108,225 $95,994 $101,873 2022 $117,959 $102,619 $109,183 2023 $126,218 $111,995 $117,093 2023 $134,921 $118,977 $126,920 2023 $135,591 $112,761 $122,744 2023 $148,166 $129,164 $137,635 2024 $161,683 $141,430 $151,462 2024 $166,412 $136,885 $156,368 2024 $169,612 $145,839 $166,000</t>
        </is>
      </c>
    </row>
    <row r="49">
      <c r="A49" s="4" t="inlineStr">
        <is>
          <t>Average Annual Return [Table Text Block]</t>
        </is>
      </c>
      <c r="B49" s="4" t="inlineStr">
        <is>
          <t xml:space="preserve"> 1 Year 5 Years 10 Years Admiral Shares 25.09% 14.82% 12.99% Russell Midcap Growth Index 29.33% 11.48% 11.30% Dow Jones U.S. Total Stock Market Float Adjusted Index 35.24% 15.15% 12.75%</t>
        </is>
      </c>
    </row>
    <row r="50">
      <c r="A50" s="4" t="inlineStr">
        <is>
          <t>AssetsNet</t>
        </is>
      </c>
      <c r="B50" s="5" t="n">
        <v>23115000000</v>
      </c>
    </row>
    <row r="51">
      <c r="A51" s="4" t="inlineStr">
        <is>
          <t>Holdings Count | Holding</t>
        </is>
      </c>
      <c r="B51" s="7" t="n">
        <v>192</v>
      </c>
    </row>
    <row r="52">
      <c r="A52" s="4" t="inlineStr">
        <is>
          <t>Advisory Fees Paid, Amount</t>
        </is>
      </c>
      <c r="B52" s="5" t="n">
        <v>48407000</v>
      </c>
    </row>
    <row r="53">
      <c r="A53" s="4" t="inlineStr">
        <is>
          <t>InvestmentCompanyPortfolioTurnover</t>
        </is>
      </c>
      <c r="B53" s="8" t="n">
        <v>0.09</v>
      </c>
    </row>
    <row r="54">
      <c r="A54" s="4" t="inlineStr">
        <is>
          <t>Additional Fund Statistics [Text Block]</t>
        </is>
      </c>
      <c r="B54" s="4" t="inlineStr">
        <is>
          <t>Fund Statistics (as of September 30, 2024 Fund Net Assets (in millions) $23,115 Number of Portfolio Holdings 192 Portfolio Turnover Rate 9% Total Investment Advisory Fees (in thousands) $48,407</t>
        </is>
      </c>
    </row>
    <row r="55">
      <c r="A55" s="4" t="inlineStr">
        <is>
          <t>Holdings [Text Block]</t>
        </is>
      </c>
      <c r="B55" s="4" t="inlineStr">
        <is>
          <t>This table reflects the Fund's investments, including short-term investments and other assets and liabilities. Portfolio Composition % of Net Assets (as of September 30, 2024 Communication Services 5.9% Consumer Discretionary 10.2% Consumer Staples 0.7% Energy 3.2% Financials 7.2% Health Care 30.1% Industrials 11.7% Information Technology 26.8% Materials 0.6% Other Assets and Liabilities—Net 3.6%</t>
        </is>
      </c>
    </row>
    <row r="56">
      <c r="A56" s="4" t="inlineStr">
        <is>
          <t>Material Fund Change [Text Block]</t>
        </is>
      </c>
    </row>
    <row r="57">
      <c r="A57" s="4" t="inlineStr">
        <is>
          <t>Updated Prospectus Web Address</t>
        </is>
      </c>
      <c r="B57" s="4" t="inlineStr">
        <is>
          <t>https://personal1.vanguard.com/ngf-next-gen-form-webapp/fund-literature</t>
        </is>
      </c>
    </row>
    <row r="58">
      <c r="A58" s="4" t="inlineStr">
        <is>
          <t>C000007113</t>
        </is>
      </c>
      <c r="B58" s="4" t="inlineStr">
        <is>
          <t xml:space="preserve"> </t>
        </is>
      </c>
    </row>
    <row r="59">
      <c r="A59" s="3" t="inlineStr">
        <is>
          <t>Shareholder Report [Line Items]</t>
        </is>
      </c>
      <c r="B59" s="4" t="inlineStr">
        <is>
          <t xml:space="preserve"> </t>
        </is>
      </c>
    </row>
    <row r="60">
      <c r="A60" s="4" t="inlineStr">
        <is>
          <t>Fund Name</t>
        </is>
      </c>
      <c r="B60" s="4" t="inlineStr">
        <is>
          <t>Capital Opportunity Fund</t>
        </is>
      </c>
    </row>
    <row r="61">
      <c r="A61" s="4" t="inlineStr">
        <is>
          <t>Class Name</t>
        </is>
      </c>
      <c r="B61" s="4" t="inlineStr">
        <is>
          <t>Investor Shares</t>
        </is>
      </c>
    </row>
    <row r="62">
      <c r="A62" s="4" t="inlineStr">
        <is>
          <t>Trading Symbol</t>
        </is>
      </c>
      <c r="B62" s="4" t="inlineStr">
        <is>
          <t>VHCOX</t>
        </is>
      </c>
    </row>
    <row r="63">
      <c r="A63" s="4" t="inlineStr">
        <is>
          <t>Annual or Semi-Annual Statement [Text Block]</t>
        </is>
      </c>
      <c r="B63" s="4" t="inlineStr">
        <is>
          <t>This annual shareholder report contains important information about Vanguard Capital Opportunity Fund (the "Fund") for the period of October 1, 2023, to September 30, 2024.</t>
        </is>
      </c>
    </row>
    <row r="64">
      <c r="A64" s="4" t="inlineStr">
        <is>
          <t>Shareholder Report Annual or Semi-Annual</t>
        </is>
      </c>
      <c r="B64" s="4" t="inlineStr">
        <is>
          <t>Annual Shareholder Report</t>
        </is>
      </c>
    </row>
    <row r="65">
      <c r="A65" s="4" t="inlineStr">
        <is>
          <t>Additional Information [Text Block]</t>
        </is>
      </c>
      <c r="B65" s="4" t="inlineStr">
        <is>
          <t xml:space="preserve">You can find additional information about the Fund at https://personal1.vanguard.com/ngf-next-gen-form-webapp/fund-literature. You can also request this information by contacting us at 800-662-7447. </t>
        </is>
      </c>
    </row>
    <row r="66">
      <c r="A66" s="4" t="inlineStr">
        <is>
          <t>Additional Information Phone Number</t>
        </is>
      </c>
      <c r="B66" s="4" t="inlineStr">
        <is>
          <t>800-662-7447</t>
        </is>
      </c>
    </row>
    <row r="67">
      <c r="A67" s="4" t="inlineStr">
        <is>
          <t>Additional Information Website</t>
        </is>
      </c>
      <c r="B67" s="4" t="inlineStr">
        <is>
          <t>https://personal1.vanguard.com/ngf-next-gen-form-webapp/fund-literature</t>
        </is>
      </c>
    </row>
    <row r="68">
      <c r="A68" s="4" t="inlineStr">
        <is>
          <t>Expenses [Text Block]</t>
        </is>
      </c>
      <c r="B68" s="4" t="inlineStr">
        <is>
          <t>What were the Fund costs for the last year? (based on a hypothetical $10,000 investment) Share Class Name Costs of a $10,000 investment Costs paid as a percentage of a $10,000 investment Investor Shares $48 0.43%</t>
        </is>
      </c>
    </row>
    <row r="69">
      <c r="A69" s="4" t="inlineStr">
        <is>
          <t>Expenses Paid, Amount</t>
        </is>
      </c>
      <c r="B69" s="5" t="n">
        <v>48</v>
      </c>
    </row>
    <row r="70">
      <c r="A70" s="4" t="inlineStr">
        <is>
          <t>Expense Ratio, Percent</t>
        </is>
      </c>
      <c r="B70" s="6" t="n">
        <v>0.0043</v>
      </c>
    </row>
    <row r="71">
      <c r="A71" s="4" t="inlineStr">
        <is>
          <t>Factors Affecting Performance [Text Block]</t>
        </is>
      </c>
      <c r="B71" s="4" t="inlineStr">
        <is>
          <t>How did the Fund perform during the reporting period? For the 12 months ended September 30, 2024, the Fund underperformed its benchmark, the Russell Midcap Growth Index. U.S. economic growth hovered around 3% on a year-over-year basis during the period, quelling recession fears. The Federal Reserve began cutting interest rates for the first time since early 2020, and the year-over-year rate of consumer price inflation eased to around 2.5%. Even with some negative monthly returns, U.S. stocks finished the period up sharply. Though the Fund recorded a strong result in absolute terms, its shortfall relative to its benchmark reflected challenges with both security selection and sector allocation. The Fund outperformed the index in just four of 11 market sectors. Selection in consumer discretionary, industrials, and communication services was one of the largest sources of underperformance. Bright spots included the Fund’s selection in health care and information technology and its underweight allocation to consumer staples, the only sector where share prices fell on average. The Fund’s long-term record remains strong.</t>
        </is>
      </c>
    </row>
    <row r="72">
      <c r="A72" s="4" t="inlineStr">
        <is>
          <t>Line Graph [Table Text Block]</t>
        </is>
      </c>
      <c r="B72" s="4" t="inlineStr">
        <is>
          <t>Investor Shares Russell Midcap Growth Index Dow Jones U.S. Total Stock Market Float Adjusted Index 2014 $10,000 $10,000 $10,000 2014 $10,676 $10,584 $10,523 2015 $11,128 $11,153 $10,712 2015 $11,041 $11,026 $10,725 2015 $10,172 $10,145 $9,945 2015 $10,953 $10,563 $10,569 2016 $10,599 $10,624 $10,666 2016 $10,454 $10,790 $10,945 2016 $11,718 $11,285 $11,430 2016 $12,110 $11,337 $11,903 2017 $13,127 $12,118 $12,592 2017 $13,989 $12,629 $12,971 2017 $14,738 $13,296 $13,564 2017 $15,634 $14,201 $14,422 2018 $15,902 $14,510 $14,335 2018 $16,309 $14,968 $14,890 2018 $17,837 $16,102 $15,948 2018 $15,048 $13,527 $13,658 2019 $16,935 $16,181 $15,576 2019 $17,098 $17,055 $16,212 2019 $16,943 $16,940 $16,397 2019 $19,139 $18,324 $17,878 2020 $15,161 $14,652 $14,131 2020 $18,525 $19,086 $17,252 2020 $20,080 $20,875 $18,818 2020 $23,500 $24,845 $21,595 2021 $25,548 $24,705 $22,988 2021 $27,770 $27,440 $24,893 2021 $27,058 $27,232 $24,864 2021 $28,441 $28,008 $27,136 2022 $26,587 $24,484 $25,671 2022 $22,864 $19,325 $21,349 2022 $21,525 $19,199 $20,375 2022 $23,457 $20,524 $21,837 2023 $25,098 $22,399 $23,419 2023 $26,821 $23,795 $25,384 2023 $26,950 $22,552 $24,549 2023 $29,443 $25,833 $27,527 2024 $32,127 $28,286 $30,292 2024 $33,060 $27,377 $31,274 2024 $33,689 $29,168 $33,200</t>
        </is>
      </c>
    </row>
    <row r="73">
      <c r="A73" s="4" t="inlineStr">
        <is>
          <t>Average Annual Return [Table Text Block]</t>
        </is>
      </c>
      <c r="B73" s="4" t="inlineStr">
        <is>
          <t xml:space="preserve"> 1 Year 5 Years 10 Years Investor Shares 25.01% 14.74% 12.91% Russell Midcap Growth Index 29.33% 11.48% 11.30% Dow Jones U.S. Total Stock Market Float Adjusted Index 35.24% 15.15% 12.75%</t>
        </is>
      </c>
    </row>
    <row r="74">
      <c r="A74" s="4" t="inlineStr">
        <is>
          <t>AssetsNet</t>
        </is>
      </c>
      <c r="B74" s="5" t="n">
        <v>23115000000</v>
      </c>
    </row>
    <row r="75">
      <c r="A75" s="4" t="inlineStr">
        <is>
          <t>Holdings Count | Holding</t>
        </is>
      </c>
      <c r="B75" s="7" t="n">
        <v>192</v>
      </c>
    </row>
    <row r="76">
      <c r="A76" s="4" t="inlineStr">
        <is>
          <t>Advisory Fees Paid, Amount</t>
        </is>
      </c>
      <c r="B76" s="5" t="n">
        <v>48407000</v>
      </c>
    </row>
    <row r="77">
      <c r="A77" s="4" t="inlineStr">
        <is>
          <t>InvestmentCompanyPortfolioTurnover</t>
        </is>
      </c>
      <c r="B77" s="8" t="n">
        <v>0.09</v>
      </c>
    </row>
    <row r="78">
      <c r="A78" s="4" t="inlineStr">
        <is>
          <t>Additional Fund Statistics [Text Block]</t>
        </is>
      </c>
      <c r="B78" s="4" t="inlineStr">
        <is>
          <t>Fund Statistics (as of September 30, 2024 Fund Net Assets (in millions) $23,115 Number of Portfolio Holdings 192 Portfolio Turnover Rate 9% Total Investment Advisory Fees (in thousands) $48,407</t>
        </is>
      </c>
    </row>
    <row r="79">
      <c r="A79" s="4" t="inlineStr">
        <is>
          <t>Holdings [Text Block]</t>
        </is>
      </c>
      <c r="B79" s="4" t="inlineStr">
        <is>
          <t>This table reflects the Fund's investments, including short-term investments and other assets and liabilities. Portfolio Composition % of Net Assets (as of September 30, 2024 Communication Services 5.9% Consumer Discretionary 10.2% Consumer Staples 0.7% Energy 3.2% Financials 7.2% Health Care 30.1% Industrials 11.7% Information Technology 26.8% Materials 0.6% Other Assets and Liabilities—Net 3.6%</t>
        </is>
      </c>
    </row>
    <row r="80">
      <c r="A80" s="4" t="inlineStr">
        <is>
          <t>Material Fund Change [Text Block]</t>
        </is>
      </c>
    </row>
    <row r="81">
      <c r="A81" s="4" t="inlineStr">
        <is>
          <t>Updated Prospectus Web Address</t>
        </is>
      </c>
      <c r="B81" s="4" t="inlineStr">
        <is>
          <t>https://personal1.vanguard.com/ngf-next-gen-form-webapp/fund-literature</t>
        </is>
      </c>
    </row>
    <row r="82">
      <c r="A82" s="4" t="inlineStr">
        <is>
          <t>C000007115</t>
        </is>
      </c>
      <c r="B82" s="4" t="inlineStr">
        <is>
          <t xml:space="preserve"> </t>
        </is>
      </c>
    </row>
    <row r="83">
      <c r="A83" s="3" t="inlineStr">
        <is>
          <t>Shareholder Report [Line Items]</t>
        </is>
      </c>
      <c r="B83" s="4" t="inlineStr">
        <is>
          <t xml:space="preserve"> </t>
        </is>
      </c>
    </row>
    <row r="84">
      <c r="A84" s="4" t="inlineStr">
        <is>
          <t>Fund Name</t>
        </is>
      </c>
      <c r="B84" s="4" t="inlineStr">
        <is>
          <t>Global Equity Fund</t>
        </is>
      </c>
    </row>
    <row r="85">
      <c r="A85" s="4" t="inlineStr">
        <is>
          <t>Class Name</t>
        </is>
      </c>
      <c r="B85" s="4" t="inlineStr">
        <is>
          <t>Investor Shares</t>
        </is>
      </c>
    </row>
    <row r="86">
      <c r="A86" s="4" t="inlineStr">
        <is>
          <t>Trading Symbol</t>
        </is>
      </c>
      <c r="B86" s="4" t="inlineStr">
        <is>
          <t>VHGEX</t>
        </is>
      </c>
    </row>
    <row r="87">
      <c r="A87" s="4" t="inlineStr">
        <is>
          <t>Annual or Semi-Annual Statement [Text Block]</t>
        </is>
      </c>
      <c r="B87" s="4" t="inlineStr">
        <is>
          <t>This annual shareholder report contains important information about Vanguard Global Equity Fund (the "Fund") for the period of October 1, 2023, to September 30, 2024.</t>
        </is>
      </c>
    </row>
    <row r="88">
      <c r="A88" s="4" t="inlineStr">
        <is>
          <t>Shareholder Report Annual or Semi-Annual</t>
        </is>
      </c>
      <c r="B88" s="4" t="inlineStr">
        <is>
          <t>Annual Shareholder Report</t>
        </is>
      </c>
    </row>
    <row r="89">
      <c r="A89" s="4" t="inlineStr">
        <is>
          <t>Additional Information [Text Block]</t>
        </is>
      </c>
      <c r="B89" s="4" t="inlineStr">
        <is>
          <t xml:space="preserve">You can find additional information about the Fund at https://personal1.vanguard.com/ngf-next-gen-form-webapp/fund-literature. You can also request this information by contacting us at 800-662-7447. </t>
        </is>
      </c>
    </row>
    <row r="90">
      <c r="A90" s="4" t="inlineStr">
        <is>
          <t>Additional Information Phone Number</t>
        </is>
      </c>
      <c r="B90" s="4" t="inlineStr">
        <is>
          <t>800-662-7447</t>
        </is>
      </c>
    </row>
    <row r="91">
      <c r="A91" s="4" t="inlineStr">
        <is>
          <t>Additional Information Website</t>
        </is>
      </c>
      <c r="B91" s="4" t="inlineStr">
        <is>
          <t>https://personal1.vanguard.com/ngf-next-gen-form-webapp/fund-literature</t>
        </is>
      </c>
    </row>
    <row r="92">
      <c r="A92" s="4" t="inlineStr">
        <is>
          <t>Expenses [Text Block]</t>
        </is>
      </c>
      <c r="B92" s="4" t="inlineStr">
        <is>
          <t>What were the Fund costs for the last year? (based on a hypothetical $10,000 investment) Share Class Name Costs of a $10,000 investment Costs paid as a percentage of a $10,000 investment Investor Shares $50 0.43%</t>
        </is>
      </c>
    </row>
    <row r="93">
      <c r="A93" s="4" t="inlineStr">
        <is>
          <t>Expenses Paid, Amount</t>
        </is>
      </c>
      <c r="B93" s="5" t="n">
        <v>50</v>
      </c>
    </row>
    <row r="94">
      <c r="A94" s="4" t="inlineStr">
        <is>
          <t>Expense Ratio, Percent</t>
        </is>
      </c>
      <c r="B94" s="6" t="n">
        <v>0.0043</v>
      </c>
    </row>
    <row r="95">
      <c r="A95" s="4" t="inlineStr">
        <is>
          <t>Factors Affecting Performance [Text Block]</t>
        </is>
      </c>
      <c r="B95" s="4" t="inlineStr">
        <is>
          <t>How did the Fund perform during the reporting period? For the 12 months ended September 30, 2024, the Fund narrowly underperformed its benchmark, the MSCI All Country World Index. Global economic growth appeared relatively stable at around 3% during the period and U.S. recession fears faded. With inflation continuing to moderate across much of the world, major central banks including the European Central Bank, the Bank of England, and the U.S. Federal Reserve began lowering policy rates. In an environment where money market yields in excess of 5% paled in comparison to substantial stock gains, the Fund’s modest allocation to cash was the greatest drag on relative performance. On a geographic basis, the Fund’s North American holdings detracted most from relative performance, due to a combination of stock selection and allocation decisions, while European stock selection helped. At the sector level, an underweight to information technology and the Fund’s specific IT holdings proved the biggest detractor. An underweight position in energy contributed to performance, as did stock selection in communication services.</t>
        </is>
      </c>
    </row>
    <row r="96">
      <c r="A96" s="4" t="inlineStr">
        <is>
          <t>Line Graph [Table Text Block]</t>
        </is>
      </c>
      <c r="B96" s="4" t="inlineStr">
        <is>
          <t>Investor Shares MSCI All Country World Index Net 2014 $10,000 $10,000 2014 $10,120 $10,041 2015 $10,498 $10,273 2015 $10,485 $10,309 2015 $9,591 $9,334 2015 $10,095 $9,804 2016 $10,070 $9,827 2016 $10,121 $9,924 2016 $10,753 $10,451 2016 $10,759 $10,575 2017 $11,560 $11,305 2017 $12,323 $11,789 2017 $12,995 $12,399 2017 $13,748 $13,110 2018 $13,800 $12,984 2018 $13,844 $13,053 2018 $14,323 $13,611 2018 $12,489 $11,876 2019 $14,103 $13,322 2019 $14,731 $13,803 2019 $14,636 $13,799 2019 $16,077 $15,034 2020 $12,638 $11,822 2020 $15,415 $14,094 2020 $16,846 $15,240 2020 $19,676 $17,478 2021 $20,680 $18,277 2021 $22,085 $19,628 2021 $21,612 $19,422 2021 $22,259 $20,718 2022 $20,223 $19,608 2022 $17,133 $16,537 2022 $15,663 $15,409 2022 $17,220 $16,913 2023 $18,823 $18,149 2023 $20,053 $19,270 2023 $18,829 $18,615 2023 $21,267 $20,669 2024 $22,980 $22,363 2024 $23,143 $23,004 2024 $24,674 $24,526</t>
        </is>
      </c>
    </row>
    <row r="97">
      <c r="A97" s="4" t="inlineStr">
        <is>
          <t>Average Annual Return [Table Text Block]</t>
        </is>
      </c>
      <c r="B97" s="4" t="inlineStr">
        <is>
          <t xml:space="preserve"> 1 Year 5 Years 10 Years Investor Shares 31.04% 11.01% 9.45% MSCI All Country World Index Net 31.76% 12.19% 9.39%</t>
        </is>
      </c>
    </row>
    <row r="98">
      <c r="A98" s="4" t="inlineStr">
        <is>
          <t>AssetsNet</t>
        </is>
      </c>
      <c r="B98" s="5" t="n">
        <v>8426000000</v>
      </c>
    </row>
    <row r="99">
      <c r="A99" s="4" t="inlineStr">
        <is>
          <t>Holdings Count | Holding</t>
        </is>
      </c>
      <c r="B99" s="7" t="n">
        <v>197</v>
      </c>
    </row>
    <row r="100">
      <c r="A100" s="4" t="inlineStr">
        <is>
          <t>Advisory Fees Paid, Amount</t>
        </is>
      </c>
      <c r="B100" s="5" t="n">
        <v>15977000</v>
      </c>
    </row>
    <row r="101">
      <c r="A101" s="4" t="inlineStr">
        <is>
          <t>InvestmentCompanyPortfolioTurnover</t>
        </is>
      </c>
      <c r="B101" s="8" t="n">
        <v>0.38</v>
      </c>
    </row>
    <row r="102">
      <c r="A102" s="4" t="inlineStr">
        <is>
          <t>Additional Fund Statistics [Text Block]</t>
        </is>
      </c>
      <c r="B102" s="4" t="inlineStr">
        <is>
          <t>Fund Statistics (as of September 30, 2024 Fund Net Assets (in millions) $8,426 Number of Portfolio Holdings 197 Portfolio Turnover Rate 38% Total Investment Advisory Fees (in thousands) $15,977</t>
        </is>
      </c>
    </row>
    <row r="103">
      <c r="A103" s="4" t="inlineStr">
        <is>
          <t>Holdings [Text Block]</t>
        </is>
      </c>
      <c r="B103" s="4" t="inlineStr">
        <is>
          <t>This table reflects the Fund's investments, including short-term investments, derivatives and other assets and liabilities. Portfolio Composition % of Net Assets (as of September 30, 2024 North America 61.6% Europe 20.6% Asia 12.7% South America 1.2% Oceania 0.6% Other 0.2% Other Assets and Liabilities—Net 3.1%</t>
        </is>
      </c>
    </row>
    <row r="104">
      <c r="A104" s="4" t="inlineStr">
        <is>
          <t>Material Fund Change [Text Block]</t>
        </is>
      </c>
    </row>
    <row r="105">
      <c r="A105" s="4" t="inlineStr">
        <is>
          <t>Updated Prospectus Web Address</t>
        </is>
      </c>
      <c r="B105" s="4" t="inlineStr">
        <is>
          <t>https://personal1.vanguard.com/ngf-next-gen-form-webapp/fund-literature</t>
        </is>
      </c>
    </row>
    <row r="106">
      <c r="A106" s="4" t="inlineStr">
        <is>
          <t>C000033747</t>
        </is>
      </c>
      <c r="B106" s="4" t="inlineStr">
        <is>
          <t xml:space="preserve"> </t>
        </is>
      </c>
    </row>
    <row r="107">
      <c r="A107" s="3" t="inlineStr">
        <is>
          <t>Shareholder Report [Line Items]</t>
        </is>
      </c>
      <c r="B107" s="4" t="inlineStr">
        <is>
          <t xml:space="preserve"> </t>
        </is>
      </c>
    </row>
    <row r="108">
      <c r="A108" s="4" t="inlineStr">
        <is>
          <t>Fund Name</t>
        </is>
      </c>
      <c r="B108" s="4" t="inlineStr">
        <is>
          <t>Strategic Small-Cap Equity Fund</t>
        </is>
      </c>
    </row>
    <row r="109">
      <c r="A109" s="4" t="inlineStr">
        <is>
          <t>Class Name</t>
        </is>
      </c>
      <c r="B109" s="4" t="inlineStr">
        <is>
          <t>Investor Shares</t>
        </is>
      </c>
    </row>
    <row r="110">
      <c r="A110" s="4" t="inlineStr">
        <is>
          <t>Trading Symbol</t>
        </is>
      </c>
      <c r="B110" s="4" t="inlineStr">
        <is>
          <t>VSTCX</t>
        </is>
      </c>
    </row>
    <row r="111">
      <c r="A111" s="4" t="inlineStr">
        <is>
          <t>Annual or Semi-Annual Statement [Text Block]</t>
        </is>
      </c>
      <c r="B111" s="4" t="inlineStr">
        <is>
          <t>This annual shareholder report contains important information about Vanguard Strategic Small-Cap Equity Fund (the "Fund") for the period of October 1, 2023, to September 30, 2024.</t>
        </is>
      </c>
    </row>
    <row r="112">
      <c r="A112" s="4" t="inlineStr">
        <is>
          <t>Shareholder Report Annual or Semi-Annual</t>
        </is>
      </c>
      <c r="B112" s="4" t="inlineStr">
        <is>
          <t>Annual Shareholder Report</t>
        </is>
      </c>
    </row>
    <row r="113">
      <c r="A113" s="4" t="inlineStr">
        <is>
          <t>Additional Information [Text Block]</t>
        </is>
      </c>
      <c r="B113" s="4" t="inlineStr">
        <is>
          <t xml:space="preserve">You can find additional information about the Fund at https://personal1.vanguard.com/ngf-next-gen-form-webapp/fund-literature. You can also request this information by contacting us at 800-662-7447. </t>
        </is>
      </c>
    </row>
    <row r="114">
      <c r="A114" s="4" t="inlineStr">
        <is>
          <t>Additional Information Phone Number</t>
        </is>
      </c>
      <c r="B114" s="4" t="inlineStr">
        <is>
          <t>800-662-7447</t>
        </is>
      </c>
    </row>
    <row r="115">
      <c r="A115" s="4" t="inlineStr">
        <is>
          <t>Additional Information Website</t>
        </is>
      </c>
      <c r="B115" s="4" t="inlineStr">
        <is>
          <t>https://personal1.vanguard.com/ngf-next-gen-form-webapp/fund-literature</t>
        </is>
      </c>
    </row>
    <row r="116">
      <c r="A116" s="4" t="inlineStr">
        <is>
          <t>Expenses [Text Block]</t>
        </is>
      </c>
      <c r="B116" s="4" t="inlineStr">
        <is>
          <t>What were the Fund costs for the last year? (based on a hypothetical $10,000 investment) Share Class Name Costs of a $10,000 investment Costs paid as a percentage of a $10,000 investment Investor Shares $30 0.26%</t>
        </is>
      </c>
    </row>
    <row r="117">
      <c r="A117" s="4" t="inlineStr">
        <is>
          <t>Expenses Paid, Amount</t>
        </is>
      </c>
      <c r="B117" s="5" t="n">
        <v>30</v>
      </c>
    </row>
    <row r="118">
      <c r="A118" s="4" t="inlineStr">
        <is>
          <t>Expense Ratio, Percent</t>
        </is>
      </c>
      <c r="B118" s="6" t="n">
        <v>0.0026</v>
      </c>
    </row>
    <row r="119">
      <c r="A119" s="4" t="inlineStr">
        <is>
          <t>Factors Affecting Performance [Text Block]</t>
        </is>
      </c>
      <c r="B119" s="4" t="inlineStr">
        <is>
          <t>How did the Fund perform during the reporting period? For the 12 months ended September 30, 2024, the Fund outperformed the MSCI US Small Cap 1750 Index, its expense-free benchmark. U.S. economic growth hovered around 3% on a year-over-year basis during the period, quelling recession fears. The Federal Reserve began cutting interest rates for the first time since early 2020, and the year-over-year rate of consumer price inflation eased to around 2.5%. Even with some negative monthly returns, U.S. stocks finished the period up sharply. Eight of the Fund’s 11 industry sectors outperformed those of its benchmark on a relative basis. Selection in financials, consumer discretionary, and industrials drove relative outperformance the most. Communication services and materials were the only sectors that held back performance. Real estate produced results in line with those of the Fund’s benchmark. For the 10 years ended September 30, 2024, the Fund’s average annual return surpassed that of its benchmark.</t>
        </is>
      </c>
    </row>
    <row r="120">
      <c r="A120" s="4" t="inlineStr">
        <is>
          <t>Line Graph [Table Text Block]</t>
        </is>
      </c>
      <c r="B120" s="4" t="inlineStr">
        <is>
          <t>Investor Shares MSCI US Small Cap 1750 Index Dow Jones U.S. Total Stock Market Float Adjusted Index 2014 $10,000 $10,000 $10,000 2014 $10,792 $10,695 $10,523 2015 $11,310 $11,183 $10,712 2015 $11,173 $11,169 $10,725 2015 $10,210 $9,949 $9,945 2015 $10,456 $10,261 $10,569 2016 $10,539 $10,336 $10,666 2016 $10,636 $10,692 $10,945 2016 $11,347 $11,484 $11,430 2016 $12,614 $12,356 $11,903 2017 $12,815 $12,750 $12,592 2017 $12,917 $12,980 $12,971 2017 $13,524 $13,680 $13,564 2017 $13,917 $14,229 $14,422 2018 $13,905 $14,133 $14,335 2018 $14,987 $15,165 $14,890 2018 $15,706 $15,740 $15,948 2018 $12,259 $12,666 $13,658 2019 $13,848 $14,596 $15,576 2019 $13,779 $14,885 $16,212 2019 $13,678 $14,649 $16,397 2019 $14,974 $15,941 $17,878 2020 $9,798 $10,986 $14,131 2020 $12,338 $13,869 $17,252 2020 $12,919 $14,564 $18,818 2020 $16,229 $18,999 $21,595 2021 $19,232 $21,622 $22,988 2021 $20,610 $22,758 $24,893 2021 $20,160 $22,174 $24,864 2021 $21,663 $23,004 $27,136 2022 $20,753 $21,695 $25,671 2022 $17,430 $18,062 $21,349 2022 $16,886 $17,513 $20,375 2022 $18,857 $18,906 $21,837 2023 $19,483 $19,579 $23,419 2023 $20,479 $20,581 $25,384 2023 $19,775 $19,644 $24,549 2023 $22,870 $22,513 $27,527 2024 $24,594 $23,616 $30,292 2024 $23,726 $22,871 $31,274 2024 $26,122 $24,870 $33,200</t>
        </is>
      </c>
    </row>
    <row r="121">
      <c r="A121" s="4" t="inlineStr">
        <is>
          <t>Average Annual Return [Table Text Block]</t>
        </is>
      </c>
      <c r="B121" s="4" t="inlineStr">
        <is>
          <t xml:space="preserve"> 1 Year 5 Years 10 Years Investor Shares 32.09% 13.81% 10.08% MSCI US Small Cap 1750 Index 26.60% 11.17% 9.54% Dow Jones U.S. Total Stock Market Float Adjusted Index 35.24% 15.15% 12.75%</t>
        </is>
      </c>
    </row>
    <row r="122">
      <c r="A122" s="4" t="inlineStr">
        <is>
          <t>AssetsNet</t>
        </is>
      </c>
      <c r="B122" s="5" t="n">
        <v>1777000000</v>
      </c>
    </row>
    <row r="123">
      <c r="A123" s="4" t="inlineStr">
        <is>
          <t>Holdings Count | Holding</t>
        </is>
      </c>
      <c r="B123" s="7" t="n">
        <v>529</v>
      </c>
    </row>
    <row r="124">
      <c r="A124" s="4" t="inlineStr">
        <is>
          <t>Advisory Fees Paid, Amount</t>
        </is>
      </c>
      <c r="B124" s="5" t="n">
        <v>447000</v>
      </c>
    </row>
    <row r="125">
      <c r="A125" s="4" t="inlineStr">
        <is>
          <t>InvestmentCompanyPortfolioTurnover</t>
        </is>
      </c>
      <c r="B125" s="8" t="n">
        <v>0.64</v>
      </c>
    </row>
    <row r="126">
      <c r="A126" s="4" t="inlineStr">
        <is>
          <t>Additional Fund Statistics [Text Block]</t>
        </is>
      </c>
      <c r="B126" s="4" t="inlineStr">
        <is>
          <t>Fund Statistics (as of September 30, 2024 Fund Net Assets (in millions) $1,777 Number of Portfolio Holdings 529 Portfolio Turnover Rate 64% Total Investment Advisory Fees (in thousands) $447</t>
        </is>
      </c>
    </row>
    <row r="127">
      <c r="A127" s="4" t="inlineStr">
        <is>
          <t>Holdings [Text Block]</t>
        </is>
      </c>
      <c r="B127" s="4" t="inlineStr">
        <is>
          <t>This table reflects the Fund's investments, including short-term investments, derivatives and other assets and liabilities. Portfolio Composition % of Net Assets (as of September 30, 2024 Communication Services 2.8% Consumer Discretionary 12.7% Consumer Staples 3.5% Energy 4.3% Financials 18.0% Health Care 13.5% Industrials 18.9% Information Technology 12.0% Materials 5.1% Real Estate 6.4% Utilities 2.4% Other Assets and Liabilities—Net 0.4%</t>
        </is>
      </c>
    </row>
    <row r="128">
      <c r="A128" s="4" t="inlineStr">
        <is>
          <t>Material Fund Change [Text Block]</t>
        </is>
      </c>
    </row>
    <row r="129">
      <c r="A129" s="4" t="inlineStr">
        <is>
          <t>Updated Prospectus Web Address</t>
        </is>
      </c>
      <c r="B129"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55"/>
  <sheetViews>
    <sheetView workbookViewId="0">
      <selection activeCell="A1" sqref="A1"/>
    </sheetView>
  </sheetViews>
  <sheetFormatPr baseColWidth="8" defaultRowHeight="15"/>
  <cols>
    <col width="68"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c r="U2" s="2" t="inlineStr">
        <is>
          <t>Dec. 31, 2019</t>
        </is>
      </c>
      <c r="V2" s="2" t="inlineStr">
        <is>
          <t>Sep. 30, 2019</t>
        </is>
      </c>
      <c r="W2" s="2" t="inlineStr">
        <is>
          <t>Jun. 30, 2019</t>
        </is>
      </c>
      <c r="X2" s="2" t="inlineStr">
        <is>
          <t>Mar. 31, 2019</t>
        </is>
      </c>
      <c r="Y2" s="2" t="inlineStr">
        <is>
          <t>Dec. 31, 2018</t>
        </is>
      </c>
      <c r="Z2" s="2" t="inlineStr">
        <is>
          <t>Sep. 30, 2018</t>
        </is>
      </c>
      <c r="AA2" s="2" t="inlineStr">
        <is>
          <t>Jun. 30, 2018</t>
        </is>
      </c>
      <c r="AB2" s="2" t="inlineStr">
        <is>
          <t>Mar. 31, 2018</t>
        </is>
      </c>
      <c r="AC2" s="2" t="inlineStr">
        <is>
          <t>Dec. 31, 2017</t>
        </is>
      </c>
      <c r="AD2" s="2" t="inlineStr">
        <is>
          <t>Sep. 30, 2017</t>
        </is>
      </c>
      <c r="AE2" s="2" t="inlineStr">
        <is>
          <t>Jun. 30, 2017</t>
        </is>
      </c>
      <c r="AF2" s="2" t="inlineStr">
        <is>
          <t>Mar. 31, 2017</t>
        </is>
      </c>
      <c r="AG2" s="2" t="inlineStr">
        <is>
          <t>Dec. 31, 2016</t>
        </is>
      </c>
      <c r="AH2" s="2" t="inlineStr">
        <is>
          <t>Sep. 30, 2016</t>
        </is>
      </c>
      <c r="AI2" s="2" t="inlineStr">
        <is>
          <t>Jun. 30, 2016</t>
        </is>
      </c>
      <c r="AJ2" s="2" t="inlineStr">
        <is>
          <t>Mar. 31, 2016</t>
        </is>
      </c>
      <c r="AK2" s="2" t="inlineStr">
        <is>
          <t>Dec. 31, 2015</t>
        </is>
      </c>
      <c r="AL2" s="2" t="inlineStr">
        <is>
          <t>Sep. 30, 2015</t>
        </is>
      </c>
      <c r="AM2" s="2" t="inlineStr">
        <is>
          <t>Jun. 30, 2015</t>
        </is>
      </c>
      <c r="AN2" s="2" t="inlineStr">
        <is>
          <t>Mar. 31, 2015</t>
        </is>
      </c>
      <c r="AO2" s="2" t="inlineStr">
        <is>
          <t>Dec. 31, 2014</t>
        </is>
      </c>
      <c r="AP2" s="2" t="inlineStr">
        <is>
          <t>Sep. 30, 2014</t>
        </is>
      </c>
    </row>
    <row r="3">
      <c r="A3" s="4" t="inlineStr">
        <is>
          <t>C00000711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27816</v>
      </c>
      <c r="C6" s="5" t="n">
        <v>25254</v>
      </c>
      <c r="D6" s="5" t="n">
        <v>26163</v>
      </c>
      <c r="E6" s="5" t="n">
        <v>23865</v>
      </c>
      <c r="F6" s="5" t="n">
        <v>21027</v>
      </c>
      <c r="G6" s="5" t="n">
        <v>21937</v>
      </c>
      <c r="H6" s="5" t="n">
        <v>20674</v>
      </c>
      <c r="I6" s="5" t="n">
        <v>20020</v>
      </c>
      <c r="J6" s="5" t="n">
        <v>17974</v>
      </c>
      <c r="K6" s="5" t="n">
        <v>18454</v>
      </c>
      <c r="L6" s="5" t="n">
        <v>21950</v>
      </c>
      <c r="M6" s="5" t="n">
        <v>22699</v>
      </c>
      <c r="N6" s="5" t="n">
        <v>21100</v>
      </c>
      <c r="O6" s="5" t="n">
        <v>21268</v>
      </c>
      <c r="P6" s="5" t="n">
        <v>19807</v>
      </c>
      <c r="Q6" s="5" t="n">
        <v>17346</v>
      </c>
      <c r="R6" s="5" t="n">
        <v>14259</v>
      </c>
      <c r="S6" s="5" t="n">
        <v>13389</v>
      </c>
      <c r="T6" s="5" t="n">
        <v>10707</v>
      </c>
      <c r="U6" s="5" t="n">
        <v>15731</v>
      </c>
      <c r="V6" s="5" t="n">
        <v>14563</v>
      </c>
      <c r="W6" s="5" t="n">
        <v>14623</v>
      </c>
      <c r="X6" s="5" t="n">
        <v>14367</v>
      </c>
      <c r="Y6" s="5" t="n">
        <v>12411</v>
      </c>
      <c r="Z6" s="5" t="n">
        <v>15433</v>
      </c>
      <c r="AA6" s="5" t="n">
        <v>14670</v>
      </c>
      <c r="AB6" s="5" t="n">
        <v>14155</v>
      </c>
      <c r="AC6" s="5" t="n">
        <v>14089</v>
      </c>
      <c r="AD6" s="5" t="n">
        <v>13346</v>
      </c>
      <c r="AE6" s="5" t="n">
        <v>12967</v>
      </c>
      <c r="AF6" s="5" t="n">
        <v>12757</v>
      </c>
      <c r="AG6" s="5" t="n">
        <v>12382</v>
      </c>
      <c r="AH6" s="5" t="n">
        <v>11284</v>
      </c>
      <c r="AI6" s="5" t="n">
        <v>10594</v>
      </c>
      <c r="AJ6" s="5" t="n">
        <v>10545</v>
      </c>
      <c r="AK6" s="5" t="n">
        <v>10501</v>
      </c>
      <c r="AL6" s="5" t="n">
        <v>10201</v>
      </c>
      <c r="AM6" s="5" t="n">
        <v>11074</v>
      </c>
      <c r="AN6" s="5" t="n">
        <v>11200</v>
      </c>
      <c r="AO6" s="5" t="n">
        <v>10651</v>
      </c>
      <c r="AP6" s="5" t="n">
        <v>10000</v>
      </c>
    </row>
    <row r="7">
      <c r="A7" s="4" t="inlineStr">
        <is>
          <t>C00000711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169612</v>
      </c>
      <c r="C9" s="7" t="n">
        <v>166412</v>
      </c>
      <c r="D9" s="7" t="n">
        <v>161683</v>
      </c>
      <c r="E9" s="7" t="n">
        <v>148166</v>
      </c>
      <c r="F9" s="7" t="n">
        <v>135591</v>
      </c>
      <c r="G9" s="7" t="n">
        <v>134921</v>
      </c>
      <c r="H9" s="7" t="n">
        <v>126218</v>
      </c>
      <c r="I9" s="7" t="n">
        <v>117959</v>
      </c>
      <c r="J9" s="7" t="n">
        <v>108225</v>
      </c>
      <c r="K9" s="7" t="n">
        <v>114935</v>
      </c>
      <c r="L9" s="7" t="n">
        <v>133620</v>
      </c>
      <c r="M9" s="7" t="n">
        <v>142929</v>
      </c>
      <c r="N9" s="7" t="n">
        <v>135949</v>
      </c>
      <c r="O9" s="7" t="n">
        <v>139506</v>
      </c>
      <c r="P9" s="7" t="n">
        <v>128317</v>
      </c>
      <c r="Q9" s="7" t="n">
        <v>118019</v>
      </c>
      <c r="R9" s="7" t="n">
        <v>100823</v>
      </c>
      <c r="S9" s="7" t="n">
        <v>92994</v>
      </c>
      <c r="T9" s="7" t="n">
        <v>76101</v>
      </c>
      <c r="U9" s="7" t="n">
        <v>96038</v>
      </c>
      <c r="V9" s="7" t="n">
        <v>85009</v>
      </c>
      <c r="W9" s="7" t="n">
        <v>85769</v>
      </c>
      <c r="X9" s="7" t="n">
        <v>84940</v>
      </c>
      <c r="Y9" s="7" t="n">
        <v>75452</v>
      </c>
      <c r="Z9" s="7" t="n">
        <v>89433</v>
      </c>
      <c r="AA9" s="7" t="n">
        <v>81757</v>
      </c>
      <c r="AB9" s="7" t="n">
        <v>79706</v>
      </c>
      <c r="AC9" s="7" t="n">
        <v>78344</v>
      </c>
      <c r="AD9" s="7" t="n">
        <v>73840</v>
      </c>
      <c r="AE9" s="7" t="n">
        <v>70076</v>
      </c>
      <c r="AF9" s="7" t="n">
        <v>65752</v>
      </c>
      <c r="AG9" s="7" t="n">
        <v>60646</v>
      </c>
      <c r="AH9" s="7" t="n">
        <v>58668</v>
      </c>
      <c r="AI9" s="7" t="n">
        <v>52335</v>
      </c>
      <c r="AJ9" s="7" t="n">
        <v>53051</v>
      </c>
      <c r="AK9" s="7" t="n">
        <v>54811</v>
      </c>
      <c r="AL9" s="7" t="n">
        <v>50892</v>
      </c>
      <c r="AM9" s="7" t="n">
        <v>55237</v>
      </c>
      <c r="AN9" s="7" t="n">
        <v>55654</v>
      </c>
      <c r="AO9" s="7" t="n">
        <v>53387</v>
      </c>
      <c r="AP9" s="7" t="n">
        <v>50000</v>
      </c>
    </row>
    <row r="10">
      <c r="A10" s="4" t="inlineStr">
        <is>
          <t>C0000071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Line Graph and Table Measure Name</t>
        </is>
      </c>
      <c r="B12" s="4" t="inlineStr">
        <is>
          <t>Investor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33689</v>
      </c>
      <c r="C13" s="7" t="n">
        <v>33060</v>
      </c>
      <c r="D13" s="7" t="n">
        <v>32127</v>
      </c>
      <c r="E13" s="7" t="n">
        <v>29443</v>
      </c>
      <c r="F13" s="7" t="n">
        <v>26950</v>
      </c>
      <c r="G13" s="7" t="n">
        <v>26821</v>
      </c>
      <c r="H13" s="7" t="n">
        <v>25098</v>
      </c>
      <c r="I13" s="7" t="n">
        <v>23457</v>
      </c>
      <c r="J13" s="7" t="n">
        <v>21525</v>
      </c>
      <c r="K13" s="7" t="n">
        <v>22864</v>
      </c>
      <c r="L13" s="7" t="n">
        <v>26587</v>
      </c>
      <c r="M13" s="7" t="n">
        <v>28441</v>
      </c>
      <c r="N13" s="7" t="n">
        <v>27058</v>
      </c>
      <c r="O13" s="7" t="n">
        <v>27770</v>
      </c>
      <c r="P13" s="7" t="n">
        <v>25548</v>
      </c>
      <c r="Q13" s="7" t="n">
        <v>23500</v>
      </c>
      <c r="R13" s="7" t="n">
        <v>20080</v>
      </c>
      <c r="S13" s="7" t="n">
        <v>18525</v>
      </c>
      <c r="T13" s="7" t="n">
        <v>15161</v>
      </c>
      <c r="U13" s="7" t="n">
        <v>19139</v>
      </c>
      <c r="V13" s="7" t="n">
        <v>16943</v>
      </c>
      <c r="W13" s="7" t="n">
        <v>17098</v>
      </c>
      <c r="X13" s="7" t="n">
        <v>16935</v>
      </c>
      <c r="Y13" s="7" t="n">
        <v>15048</v>
      </c>
      <c r="Z13" s="7" t="n">
        <v>17837</v>
      </c>
      <c r="AA13" s="7" t="n">
        <v>16309</v>
      </c>
      <c r="AB13" s="7" t="n">
        <v>15902</v>
      </c>
      <c r="AC13" s="7" t="n">
        <v>15634</v>
      </c>
      <c r="AD13" s="7" t="n">
        <v>14738</v>
      </c>
      <c r="AE13" s="7" t="n">
        <v>13989</v>
      </c>
      <c r="AF13" s="7" t="n">
        <v>13127</v>
      </c>
      <c r="AG13" s="7" t="n">
        <v>12110</v>
      </c>
      <c r="AH13" s="7" t="n">
        <v>11718</v>
      </c>
      <c r="AI13" s="7" t="n">
        <v>10454</v>
      </c>
      <c r="AJ13" s="7" t="n">
        <v>10599</v>
      </c>
      <c r="AK13" s="7" t="n">
        <v>10953</v>
      </c>
      <c r="AL13" s="7" t="n">
        <v>10172</v>
      </c>
      <c r="AM13" s="7" t="n">
        <v>11041</v>
      </c>
      <c r="AN13" s="7" t="n">
        <v>11128</v>
      </c>
      <c r="AO13" s="7" t="n">
        <v>10676</v>
      </c>
      <c r="AP13" s="7" t="n">
        <v>10000</v>
      </c>
    </row>
    <row r="14">
      <c r="A14" s="4" t="inlineStr">
        <is>
          <t>C00000711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Line Graph and Table Measure Name</t>
        </is>
      </c>
      <c r="B16" s="4" t="inlineStr">
        <is>
          <t>Investor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Account Value</t>
        </is>
      </c>
      <c r="B17" s="5" t="n">
        <v>24674</v>
      </c>
      <c r="C17" s="7" t="n">
        <v>23143</v>
      </c>
      <c r="D17" s="7" t="n">
        <v>22980</v>
      </c>
      <c r="E17" s="7" t="n">
        <v>21267</v>
      </c>
      <c r="F17" s="7" t="n">
        <v>18829</v>
      </c>
      <c r="G17" s="7" t="n">
        <v>20053</v>
      </c>
      <c r="H17" s="7" t="n">
        <v>18823</v>
      </c>
      <c r="I17" s="7" t="n">
        <v>17220</v>
      </c>
      <c r="J17" s="7" t="n">
        <v>15663</v>
      </c>
      <c r="K17" s="7" t="n">
        <v>17133</v>
      </c>
      <c r="L17" s="7" t="n">
        <v>20223</v>
      </c>
      <c r="M17" s="7" t="n">
        <v>22259</v>
      </c>
      <c r="N17" s="7" t="n">
        <v>21612</v>
      </c>
      <c r="O17" s="7" t="n">
        <v>22085</v>
      </c>
      <c r="P17" s="7" t="n">
        <v>20680</v>
      </c>
      <c r="Q17" s="7" t="n">
        <v>19676</v>
      </c>
      <c r="R17" s="7" t="n">
        <v>16846</v>
      </c>
      <c r="S17" s="7" t="n">
        <v>15415</v>
      </c>
      <c r="T17" s="7" t="n">
        <v>12638</v>
      </c>
      <c r="U17" s="7" t="n">
        <v>16077</v>
      </c>
      <c r="V17" s="7" t="n">
        <v>14636</v>
      </c>
      <c r="W17" s="7" t="n">
        <v>14731</v>
      </c>
      <c r="X17" s="7" t="n">
        <v>14103</v>
      </c>
      <c r="Y17" s="7" t="n">
        <v>12489</v>
      </c>
      <c r="Z17" s="7" t="n">
        <v>14323</v>
      </c>
      <c r="AA17" s="7" t="n">
        <v>13844</v>
      </c>
      <c r="AB17" s="7" t="n">
        <v>13800</v>
      </c>
      <c r="AC17" s="7" t="n">
        <v>13748</v>
      </c>
      <c r="AD17" s="7" t="n">
        <v>12995</v>
      </c>
      <c r="AE17" s="7" t="n">
        <v>12323</v>
      </c>
      <c r="AF17" s="7" t="n">
        <v>11560</v>
      </c>
      <c r="AG17" s="7" t="n">
        <v>10759</v>
      </c>
      <c r="AH17" s="7" t="n">
        <v>10753</v>
      </c>
      <c r="AI17" s="7" t="n">
        <v>10121</v>
      </c>
      <c r="AJ17" s="7" t="n">
        <v>10070</v>
      </c>
      <c r="AK17" s="7" t="n">
        <v>10095</v>
      </c>
      <c r="AL17" s="7" t="n">
        <v>9591</v>
      </c>
      <c r="AM17" s="7" t="n">
        <v>10485</v>
      </c>
      <c r="AN17" s="7" t="n">
        <v>10498</v>
      </c>
      <c r="AO17" s="7" t="n">
        <v>10120</v>
      </c>
      <c r="AP17" s="7" t="n">
        <v>10000</v>
      </c>
    </row>
    <row r="18">
      <c r="A18" s="4" t="inlineStr">
        <is>
          <t>C00003374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Line Graph and Table Measure Name</t>
        </is>
      </c>
      <c r="B20" s="4" t="inlineStr">
        <is>
          <t>Investor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Account Value</t>
        </is>
      </c>
      <c r="B21" s="5" t="n">
        <v>26122</v>
      </c>
      <c r="C21" s="7" t="n">
        <v>23726</v>
      </c>
      <c r="D21" s="7" t="n">
        <v>24594</v>
      </c>
      <c r="E21" s="7" t="n">
        <v>22870</v>
      </c>
      <c r="F21" s="7" t="n">
        <v>19775</v>
      </c>
      <c r="G21" s="7" t="n">
        <v>20479</v>
      </c>
      <c r="H21" s="7" t="n">
        <v>19483</v>
      </c>
      <c r="I21" s="7" t="n">
        <v>18857</v>
      </c>
      <c r="J21" s="7" t="n">
        <v>16886</v>
      </c>
      <c r="K21" s="7" t="n">
        <v>17430</v>
      </c>
      <c r="L21" s="7" t="n">
        <v>20753</v>
      </c>
      <c r="M21" s="7" t="n">
        <v>21663</v>
      </c>
      <c r="N21" s="7" t="n">
        <v>20160</v>
      </c>
      <c r="O21" s="7" t="n">
        <v>20610</v>
      </c>
      <c r="P21" s="7" t="n">
        <v>19232</v>
      </c>
      <c r="Q21" s="7" t="n">
        <v>16229</v>
      </c>
      <c r="R21" s="7" t="n">
        <v>12919</v>
      </c>
      <c r="S21" s="7" t="n">
        <v>12338</v>
      </c>
      <c r="T21" s="7" t="n">
        <v>9798</v>
      </c>
      <c r="U21" s="7" t="n">
        <v>14974</v>
      </c>
      <c r="V21" s="7" t="n">
        <v>13678</v>
      </c>
      <c r="W21" s="7" t="n">
        <v>13779</v>
      </c>
      <c r="X21" s="7" t="n">
        <v>13848</v>
      </c>
      <c r="Y21" s="7" t="n">
        <v>12259</v>
      </c>
      <c r="Z21" s="7" t="n">
        <v>15706</v>
      </c>
      <c r="AA21" s="7" t="n">
        <v>14987</v>
      </c>
      <c r="AB21" s="7" t="n">
        <v>13905</v>
      </c>
      <c r="AC21" s="7" t="n">
        <v>13917</v>
      </c>
      <c r="AD21" s="7" t="n">
        <v>13524</v>
      </c>
      <c r="AE21" s="7" t="n">
        <v>12917</v>
      </c>
      <c r="AF21" s="7" t="n">
        <v>12815</v>
      </c>
      <c r="AG21" s="7" t="n">
        <v>12614</v>
      </c>
      <c r="AH21" s="7" t="n">
        <v>11347</v>
      </c>
      <c r="AI21" s="7" t="n">
        <v>10636</v>
      </c>
      <c r="AJ21" s="7" t="n">
        <v>10539</v>
      </c>
      <c r="AK21" s="7" t="n">
        <v>10456</v>
      </c>
      <c r="AL21" s="7" t="n">
        <v>10210</v>
      </c>
      <c r="AM21" s="7" t="n">
        <v>11173</v>
      </c>
      <c r="AN21" s="7" t="n">
        <v>11310</v>
      </c>
      <c r="AO21" s="7" t="n">
        <v>10792</v>
      </c>
      <c r="AP21" s="7" t="n">
        <v>10000</v>
      </c>
    </row>
    <row r="22">
      <c r="A22" s="4" t="inlineStr">
        <is>
          <t>NACC2 Index: MSCI US Small + Mid Cap 2200 Ind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Line Graph and Table Measure Name</t>
        </is>
      </c>
      <c r="B24" s="4" t="inlineStr">
        <is>
          <t>MSCI US Small + Mid Cap 2200 Inde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Account Value</t>
        </is>
      </c>
      <c r="B25" s="5" t="n">
        <v>26764</v>
      </c>
      <c r="C25" s="7" t="n">
        <v>24424</v>
      </c>
      <c r="D25" s="7" t="n">
        <v>25306</v>
      </c>
      <c r="E25" s="7" t="n">
        <v>23539</v>
      </c>
      <c r="F25" s="7" t="n">
        <v>20802</v>
      </c>
      <c r="G25" s="7" t="n">
        <v>21870</v>
      </c>
      <c r="H25" s="7" t="n">
        <v>20837</v>
      </c>
      <c r="I25" s="7" t="n">
        <v>20263</v>
      </c>
      <c r="J25" s="7" t="n">
        <v>18621</v>
      </c>
      <c r="K25" s="7" t="n">
        <v>19249</v>
      </c>
      <c r="L25" s="7" t="n">
        <v>23092</v>
      </c>
      <c r="M25" s="7" t="n">
        <v>24493</v>
      </c>
      <c r="N25" s="7" t="n">
        <v>23151</v>
      </c>
      <c r="O25" s="7" t="n">
        <v>23509</v>
      </c>
      <c r="P25" s="7" t="n">
        <v>22076</v>
      </c>
      <c r="Q25" s="7" t="n">
        <v>19929</v>
      </c>
      <c r="R25" s="7" t="n">
        <v>16094</v>
      </c>
      <c r="S25" s="7" t="n">
        <v>15047</v>
      </c>
      <c r="T25" s="7" t="n">
        <v>11917</v>
      </c>
      <c r="U25" s="7" t="n">
        <v>16671</v>
      </c>
      <c r="V25" s="7" t="n">
        <v>15494</v>
      </c>
      <c r="W25" s="7" t="n">
        <v>15540</v>
      </c>
      <c r="X25" s="7" t="n">
        <v>15041</v>
      </c>
      <c r="Y25" s="7" t="n">
        <v>12948</v>
      </c>
      <c r="Z25" s="7" t="n">
        <v>15665</v>
      </c>
      <c r="AA25" s="7" t="n">
        <v>14963</v>
      </c>
      <c r="AB25" s="7" t="n">
        <v>14280</v>
      </c>
      <c r="AC25" s="7" t="n">
        <v>14276</v>
      </c>
      <c r="AD25" s="7" t="n">
        <v>13514</v>
      </c>
      <c r="AE25" s="7" t="n">
        <v>12937</v>
      </c>
      <c r="AF25" s="7" t="n">
        <v>12648</v>
      </c>
      <c r="AG25" s="7" t="n">
        <v>12083</v>
      </c>
      <c r="AH25" s="7" t="n">
        <v>11528</v>
      </c>
      <c r="AI25" s="7" t="n">
        <v>10922</v>
      </c>
      <c r="AJ25" s="7" t="n">
        <v>10574</v>
      </c>
      <c r="AK25" s="7" t="n">
        <v>10437</v>
      </c>
      <c r="AL25" s="7" t="n">
        <v>10065</v>
      </c>
      <c r="AM25" s="7" t="n">
        <v>11093</v>
      </c>
      <c r="AN25" s="7" t="n">
        <v>11152</v>
      </c>
      <c r="AO25" s="7" t="n">
        <v>10653</v>
      </c>
      <c r="AP25" s="7" t="n">
        <v>10000</v>
      </c>
    </row>
    <row r="26">
      <c r="A26" s="4" t="inlineStr">
        <is>
          <t>NACC2 Index: Russell Midcap Growth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Account Value</t>
        </is>
      </c>
      <c r="B28" s="5" t="n">
        <v>145839</v>
      </c>
      <c r="C28" s="7" t="n">
        <v>136885</v>
      </c>
      <c r="D28" s="7" t="n">
        <v>141430</v>
      </c>
      <c r="E28" s="7" t="n">
        <v>129164</v>
      </c>
      <c r="F28" s="7" t="n">
        <v>112761</v>
      </c>
      <c r="G28" s="7" t="n">
        <v>118977</v>
      </c>
      <c r="H28" s="7" t="n">
        <v>111995</v>
      </c>
      <c r="I28" s="7" t="n">
        <v>102619</v>
      </c>
      <c r="J28" s="7" t="n">
        <v>95994</v>
      </c>
      <c r="K28" s="7" t="n">
        <v>96625</v>
      </c>
      <c r="L28" s="7" t="n">
        <v>122422</v>
      </c>
      <c r="M28" s="7" t="n">
        <v>140039</v>
      </c>
      <c r="N28" s="7" t="n">
        <v>136159</v>
      </c>
      <c r="O28" s="7" t="n">
        <v>137202</v>
      </c>
      <c r="P28" s="7" t="n">
        <v>123525</v>
      </c>
      <c r="Q28" s="7" t="n">
        <v>124227</v>
      </c>
      <c r="R28" s="7" t="n">
        <v>104376</v>
      </c>
      <c r="S28" s="7" t="n">
        <v>95431</v>
      </c>
      <c r="T28" s="7" t="n">
        <v>73261</v>
      </c>
      <c r="U28" s="7" t="n">
        <v>91622</v>
      </c>
      <c r="V28" s="7" t="n">
        <v>84699</v>
      </c>
      <c r="W28" s="7" t="n">
        <v>85273</v>
      </c>
      <c r="X28" s="7" t="n">
        <v>80903</v>
      </c>
      <c r="Y28" s="7" t="n">
        <v>67633</v>
      </c>
      <c r="Z28" s="7" t="n">
        <v>80510</v>
      </c>
      <c r="AA28" s="7" t="n">
        <v>74841</v>
      </c>
      <c r="AB28" s="7" t="n">
        <v>72550</v>
      </c>
      <c r="AC28" s="7" t="n">
        <v>71006</v>
      </c>
      <c r="AD28" s="7" t="n">
        <v>66481</v>
      </c>
      <c r="AE28" s="7" t="n">
        <v>63145</v>
      </c>
      <c r="AF28" s="7" t="n">
        <v>60591</v>
      </c>
      <c r="AG28" s="7" t="n">
        <v>56683</v>
      </c>
      <c r="AH28" s="7" t="n">
        <v>56426</v>
      </c>
      <c r="AI28" s="7" t="n">
        <v>53949</v>
      </c>
      <c r="AJ28" s="7" t="n">
        <v>53119</v>
      </c>
      <c r="AK28" s="7" t="n">
        <v>52813</v>
      </c>
      <c r="AL28" s="7" t="n">
        <v>50724</v>
      </c>
      <c r="AM28" s="7" t="n">
        <v>55129</v>
      </c>
      <c r="AN28" s="7" t="n">
        <v>55765</v>
      </c>
      <c r="AO28" s="7" t="n">
        <v>52919</v>
      </c>
      <c r="AP28" s="7" t="n">
        <v>50000</v>
      </c>
    </row>
    <row r="29">
      <c r="A29" s="4" t="inlineStr">
        <is>
          <t>NACC2 Index: Russell Midcap Growth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Line Graph and Table Measure Name</t>
        </is>
      </c>
      <c r="B31" s="4" t="inlineStr">
        <is>
          <t>Russell Midcap Growth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Account Value</t>
        </is>
      </c>
      <c r="B32" s="5" t="n">
        <v>29168</v>
      </c>
      <c r="C32" s="7" t="n">
        <v>27377</v>
      </c>
      <c r="D32" s="7" t="n">
        <v>28286</v>
      </c>
      <c r="E32" s="7" t="n">
        <v>25833</v>
      </c>
      <c r="F32" s="7" t="n">
        <v>22552</v>
      </c>
      <c r="G32" s="7" t="n">
        <v>23795</v>
      </c>
      <c r="H32" s="7" t="n">
        <v>22399</v>
      </c>
      <c r="I32" s="7" t="n">
        <v>20524</v>
      </c>
      <c r="J32" s="7" t="n">
        <v>19199</v>
      </c>
      <c r="K32" s="7" t="n">
        <v>19325</v>
      </c>
      <c r="L32" s="7" t="n">
        <v>24484</v>
      </c>
      <c r="M32" s="7" t="n">
        <v>28008</v>
      </c>
      <c r="N32" s="7" t="n">
        <v>27232</v>
      </c>
      <c r="O32" s="7" t="n">
        <v>27440</v>
      </c>
      <c r="P32" s="7" t="n">
        <v>24705</v>
      </c>
      <c r="Q32" s="7" t="n">
        <v>24845</v>
      </c>
      <c r="R32" s="7" t="n">
        <v>20875</v>
      </c>
      <c r="S32" s="7" t="n">
        <v>19086</v>
      </c>
      <c r="T32" s="7" t="n">
        <v>14652</v>
      </c>
      <c r="U32" s="7" t="n">
        <v>18324</v>
      </c>
      <c r="V32" s="7" t="n">
        <v>16940</v>
      </c>
      <c r="W32" s="7" t="n">
        <v>17055</v>
      </c>
      <c r="X32" s="7" t="n">
        <v>16181</v>
      </c>
      <c r="Y32" s="7" t="n">
        <v>13527</v>
      </c>
      <c r="Z32" s="7" t="n">
        <v>16102</v>
      </c>
      <c r="AA32" s="7" t="n">
        <v>14968</v>
      </c>
      <c r="AB32" s="7" t="n">
        <v>14510</v>
      </c>
      <c r="AC32" s="7" t="n">
        <v>14201</v>
      </c>
      <c r="AD32" s="7" t="n">
        <v>13296</v>
      </c>
      <c r="AE32" s="7" t="n">
        <v>12629</v>
      </c>
      <c r="AF32" s="7" t="n">
        <v>12118</v>
      </c>
      <c r="AG32" s="7" t="n">
        <v>11337</v>
      </c>
      <c r="AH32" s="7" t="n">
        <v>11285</v>
      </c>
      <c r="AI32" s="7" t="n">
        <v>10790</v>
      </c>
      <c r="AJ32" s="7" t="n">
        <v>10624</v>
      </c>
      <c r="AK32" s="7" t="n">
        <v>10563</v>
      </c>
      <c r="AL32" s="7" t="n">
        <v>10145</v>
      </c>
      <c r="AM32" s="7" t="n">
        <v>11026</v>
      </c>
      <c r="AN32" s="7" t="n">
        <v>11153</v>
      </c>
      <c r="AO32" s="7" t="n">
        <v>10584</v>
      </c>
      <c r="AP32" s="7" t="n">
        <v>10000</v>
      </c>
    </row>
    <row r="33">
      <c r="A33" s="4" t="inlineStr">
        <is>
          <t>NACC2 Index: MSCI All Country World Index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Line Graph and Table Measure Name</t>
        </is>
      </c>
      <c r="B35" s="4" t="inlineStr">
        <is>
          <t>MSCI All Country World Index Ne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Account Value</t>
        </is>
      </c>
      <c r="B36" s="5" t="n">
        <v>24526</v>
      </c>
      <c r="C36" s="7" t="n">
        <v>23004</v>
      </c>
      <c r="D36" s="7" t="n">
        <v>22363</v>
      </c>
      <c r="E36" s="7" t="n">
        <v>20669</v>
      </c>
      <c r="F36" s="7" t="n">
        <v>18615</v>
      </c>
      <c r="G36" s="7" t="n">
        <v>19270</v>
      </c>
      <c r="H36" s="7" t="n">
        <v>18149</v>
      </c>
      <c r="I36" s="7" t="n">
        <v>16913</v>
      </c>
      <c r="J36" s="7" t="n">
        <v>15409</v>
      </c>
      <c r="K36" s="7" t="n">
        <v>16537</v>
      </c>
      <c r="L36" s="7" t="n">
        <v>19608</v>
      </c>
      <c r="M36" s="7" t="n">
        <v>20718</v>
      </c>
      <c r="N36" s="7" t="n">
        <v>19422</v>
      </c>
      <c r="O36" s="7" t="n">
        <v>19628</v>
      </c>
      <c r="P36" s="7" t="n">
        <v>18277</v>
      </c>
      <c r="Q36" s="7" t="n">
        <v>17478</v>
      </c>
      <c r="R36" s="7" t="n">
        <v>15240</v>
      </c>
      <c r="S36" s="7" t="n">
        <v>14094</v>
      </c>
      <c r="T36" s="7" t="n">
        <v>11822</v>
      </c>
      <c r="U36" s="7" t="n">
        <v>15034</v>
      </c>
      <c r="V36" s="7" t="n">
        <v>13799</v>
      </c>
      <c r="W36" s="7" t="n">
        <v>13803</v>
      </c>
      <c r="X36" s="7" t="n">
        <v>13322</v>
      </c>
      <c r="Y36" s="7" t="n">
        <v>11876</v>
      </c>
      <c r="Z36" s="7" t="n">
        <v>13611</v>
      </c>
      <c r="AA36" s="7" t="n">
        <v>13053</v>
      </c>
      <c r="AB36" s="7" t="n">
        <v>12984</v>
      </c>
      <c r="AC36" s="7" t="n">
        <v>13110</v>
      </c>
      <c r="AD36" s="7" t="n">
        <v>12399</v>
      </c>
      <c r="AE36" s="7" t="n">
        <v>11789</v>
      </c>
      <c r="AF36" s="7" t="n">
        <v>11305</v>
      </c>
      <c r="AG36" s="7" t="n">
        <v>10575</v>
      </c>
      <c r="AH36" s="7" t="n">
        <v>10451</v>
      </c>
      <c r="AI36" s="7" t="n">
        <v>9924</v>
      </c>
      <c r="AJ36" s="7" t="n">
        <v>9827</v>
      </c>
      <c r="AK36" s="7" t="n">
        <v>9804</v>
      </c>
      <c r="AL36" s="7" t="n">
        <v>9334</v>
      </c>
      <c r="AM36" s="7" t="n">
        <v>10309</v>
      </c>
      <c r="AN36" s="7" t="n">
        <v>10273</v>
      </c>
      <c r="AO36" s="7" t="n">
        <v>10041</v>
      </c>
      <c r="AP36" s="7" t="n">
        <v>10000</v>
      </c>
    </row>
    <row r="37">
      <c r="A37" s="4" t="inlineStr">
        <is>
          <t>NACC2 Index: MSCI US Small Cap 1750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Line Graph and Table Measure Name</t>
        </is>
      </c>
      <c r="B39" s="4" t="inlineStr">
        <is>
          <t>MSCI US Small Cap 1750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Account Value</t>
        </is>
      </c>
      <c r="B40" s="5" t="n">
        <v>24870</v>
      </c>
      <c r="C40" s="7" t="n">
        <v>22871</v>
      </c>
      <c r="D40" s="7" t="n">
        <v>23616</v>
      </c>
      <c r="E40" s="7" t="n">
        <v>22513</v>
      </c>
      <c r="F40" s="7" t="n">
        <v>19644</v>
      </c>
      <c r="G40" s="7" t="n">
        <v>20581</v>
      </c>
      <c r="H40" s="7" t="n">
        <v>19579</v>
      </c>
      <c r="I40" s="7" t="n">
        <v>18906</v>
      </c>
      <c r="J40" s="7" t="n">
        <v>17513</v>
      </c>
      <c r="K40" s="7" t="n">
        <v>18062</v>
      </c>
      <c r="L40" s="7" t="n">
        <v>21695</v>
      </c>
      <c r="M40" s="7" t="n">
        <v>23004</v>
      </c>
      <c r="N40" s="7" t="n">
        <v>22174</v>
      </c>
      <c r="O40" s="7" t="n">
        <v>22758</v>
      </c>
      <c r="P40" s="7" t="n">
        <v>21622</v>
      </c>
      <c r="Q40" s="7" t="n">
        <v>18999</v>
      </c>
      <c r="R40" s="7" t="n">
        <v>14564</v>
      </c>
      <c r="S40" s="7" t="n">
        <v>13869</v>
      </c>
      <c r="T40" s="7" t="n">
        <v>10986</v>
      </c>
      <c r="U40" s="7" t="n">
        <v>15941</v>
      </c>
      <c r="V40" s="7" t="n">
        <v>14649</v>
      </c>
      <c r="W40" s="7" t="n">
        <v>14885</v>
      </c>
      <c r="X40" s="7" t="n">
        <v>14596</v>
      </c>
      <c r="Y40" s="7" t="n">
        <v>12666</v>
      </c>
      <c r="Z40" s="7" t="n">
        <v>15740</v>
      </c>
      <c r="AA40" s="7" t="n">
        <v>15165</v>
      </c>
      <c r="AB40" s="7" t="n">
        <v>14133</v>
      </c>
      <c r="AC40" s="7" t="n">
        <v>14229</v>
      </c>
      <c r="AD40" s="7" t="n">
        <v>13680</v>
      </c>
      <c r="AE40" s="7" t="n">
        <v>12980</v>
      </c>
      <c r="AF40" s="7" t="n">
        <v>12750</v>
      </c>
      <c r="AG40" s="7" t="n">
        <v>12356</v>
      </c>
      <c r="AH40" s="7" t="n">
        <v>11484</v>
      </c>
      <c r="AI40" s="7" t="n">
        <v>10692</v>
      </c>
      <c r="AJ40" s="7" t="n">
        <v>10336</v>
      </c>
      <c r="AK40" s="7" t="n">
        <v>10261</v>
      </c>
      <c r="AL40" s="7" t="n">
        <v>9949</v>
      </c>
      <c r="AM40" s="7" t="n">
        <v>11169</v>
      </c>
      <c r="AN40" s="7" t="n">
        <v>11183</v>
      </c>
      <c r="AO40" s="7" t="n">
        <v>10695</v>
      </c>
      <c r="AP40" s="7" t="n">
        <v>10000</v>
      </c>
    </row>
    <row r="41">
      <c r="A41" s="4" t="inlineStr">
        <is>
          <t>NACC2 Index: Dow Jones U.S. Total Stock Market Float Adjusted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Line Graph and Table Measure Name</t>
        </is>
      </c>
      <c r="B43" s="4" t="inlineStr">
        <is>
          <t>Dow Jones U.S. Total Stock Market Float Adjusted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Account Value</t>
        </is>
      </c>
      <c r="B44" s="5" t="n">
        <v>33200</v>
      </c>
      <c r="C44" s="7" t="n">
        <v>31274</v>
      </c>
      <c r="D44" s="7" t="n">
        <v>30292</v>
      </c>
      <c r="E44" s="7" t="n">
        <v>27527</v>
      </c>
      <c r="F44" s="7" t="n">
        <v>24549</v>
      </c>
      <c r="G44" s="7" t="n">
        <v>25384</v>
      </c>
      <c r="H44" s="7" t="n">
        <v>23419</v>
      </c>
      <c r="I44" s="7" t="n">
        <v>21837</v>
      </c>
      <c r="J44" s="7" t="n">
        <v>20375</v>
      </c>
      <c r="K44" s="7" t="n">
        <v>21349</v>
      </c>
      <c r="L44" s="7" t="n">
        <v>25671</v>
      </c>
      <c r="M44" s="7" t="n">
        <v>27136</v>
      </c>
      <c r="N44" s="7" t="n">
        <v>24864</v>
      </c>
      <c r="O44" s="7" t="n">
        <v>24893</v>
      </c>
      <c r="P44" s="7" t="n">
        <v>22988</v>
      </c>
      <c r="Q44" s="7" t="n">
        <v>21595</v>
      </c>
      <c r="R44" s="7" t="n">
        <v>18818</v>
      </c>
      <c r="S44" s="7" t="n">
        <v>17252</v>
      </c>
      <c r="T44" s="7" t="n">
        <v>14131</v>
      </c>
      <c r="U44" s="7" t="n">
        <v>17878</v>
      </c>
      <c r="V44" s="7" t="n">
        <v>16397</v>
      </c>
      <c r="W44" s="7" t="n">
        <v>16212</v>
      </c>
      <c r="X44" s="7" t="n">
        <v>15576</v>
      </c>
      <c r="Y44" s="7" t="n">
        <v>13658</v>
      </c>
      <c r="Z44" s="7" t="n">
        <v>15948</v>
      </c>
      <c r="AA44" s="7" t="n">
        <v>14890</v>
      </c>
      <c r="AB44" s="7" t="n">
        <v>14335</v>
      </c>
      <c r="AC44" s="7" t="n">
        <v>14422</v>
      </c>
      <c r="AD44" s="7" t="n">
        <v>13564</v>
      </c>
      <c r="AE44" s="7" t="n">
        <v>12971</v>
      </c>
      <c r="AF44" s="7" t="n">
        <v>12592</v>
      </c>
      <c r="AG44" s="7" t="n">
        <v>11903</v>
      </c>
      <c r="AH44" s="7" t="n">
        <v>11430</v>
      </c>
      <c r="AI44" s="7" t="n">
        <v>10945</v>
      </c>
      <c r="AJ44" s="7" t="n">
        <v>10666</v>
      </c>
      <c r="AK44" s="7" t="n">
        <v>10569</v>
      </c>
      <c r="AL44" s="7" t="n">
        <v>9945</v>
      </c>
      <c r="AM44" s="7" t="n">
        <v>10725</v>
      </c>
      <c r="AN44" s="7" t="n">
        <v>10712</v>
      </c>
      <c r="AO44" s="7" t="n">
        <v>10523</v>
      </c>
      <c r="AP44" s="7" t="n">
        <v>10000</v>
      </c>
    </row>
    <row r="45">
      <c r="A45" s="4" t="inlineStr">
        <is>
          <t>NACC2 Index: Dow Jones U.S. Total Stock Market Float Adjusted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Account Value</t>
        </is>
      </c>
      <c r="B47" s="5" t="n">
        <v>166000</v>
      </c>
      <c r="C47" s="7" t="n">
        <v>156368</v>
      </c>
      <c r="D47" s="7" t="n">
        <v>151462</v>
      </c>
      <c r="E47" s="7" t="n">
        <v>137635</v>
      </c>
      <c r="F47" s="7" t="n">
        <v>122744</v>
      </c>
      <c r="G47" s="7" t="n">
        <v>126920</v>
      </c>
      <c r="H47" s="7" t="n">
        <v>117093</v>
      </c>
      <c r="I47" s="7" t="n">
        <v>109183</v>
      </c>
      <c r="J47" s="7" t="n">
        <v>101873</v>
      </c>
      <c r="K47" s="7" t="n">
        <v>106744</v>
      </c>
      <c r="L47" s="7" t="n">
        <v>128354</v>
      </c>
      <c r="M47" s="7" t="n">
        <v>135680</v>
      </c>
      <c r="N47" s="7" t="n">
        <v>124318</v>
      </c>
      <c r="O47" s="7" t="n">
        <v>124465</v>
      </c>
      <c r="P47" s="7" t="n">
        <v>114939</v>
      </c>
      <c r="Q47" s="7" t="n">
        <v>107976</v>
      </c>
      <c r="R47" s="7" t="n">
        <v>94089</v>
      </c>
      <c r="S47" s="7" t="n">
        <v>86261</v>
      </c>
      <c r="T47" s="7" t="n">
        <v>70654</v>
      </c>
      <c r="U47" s="7" t="n">
        <v>89391</v>
      </c>
      <c r="V47" s="7" t="n">
        <v>81983</v>
      </c>
      <c r="W47" s="7" t="n">
        <v>81062</v>
      </c>
      <c r="X47" s="7" t="n">
        <v>77878</v>
      </c>
      <c r="Y47" s="7" t="n">
        <v>68290</v>
      </c>
      <c r="Z47" s="7" t="n">
        <v>79740</v>
      </c>
      <c r="AA47" s="7" t="n">
        <v>74449</v>
      </c>
      <c r="AB47" s="7" t="n">
        <v>71673</v>
      </c>
      <c r="AC47" s="7" t="n">
        <v>72109</v>
      </c>
      <c r="AD47" s="7" t="n">
        <v>67818</v>
      </c>
      <c r="AE47" s="7" t="n">
        <v>64856</v>
      </c>
      <c r="AF47" s="7" t="n">
        <v>62962</v>
      </c>
      <c r="AG47" s="7" t="n">
        <v>59514</v>
      </c>
      <c r="AH47" s="7" t="n">
        <v>57150</v>
      </c>
      <c r="AI47" s="7" t="n">
        <v>54723</v>
      </c>
      <c r="AJ47" s="7" t="n">
        <v>53329</v>
      </c>
      <c r="AK47" s="7" t="n">
        <v>52846</v>
      </c>
      <c r="AL47" s="7" t="n">
        <v>49727</v>
      </c>
      <c r="AM47" s="7" t="n">
        <v>53625</v>
      </c>
      <c r="AN47" s="7" t="n">
        <v>53561</v>
      </c>
      <c r="AO47" s="7" t="n">
        <v>52614</v>
      </c>
      <c r="AP47" s="7" t="n">
        <v>50000</v>
      </c>
    </row>
    <row r="48">
      <c r="A48" s="4" t="inlineStr">
        <is>
          <t>NACC2 Index: Dow Jones U.S. Total Stock Market Float Adjusted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Line Graph and Table Measure Name</t>
        </is>
      </c>
      <c r="B50" s="4" t="inlineStr">
        <is>
          <t>Dow Jones U.S. Total Stock Market Float Adjusted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Account Value</t>
        </is>
      </c>
      <c r="B51" s="5" t="n">
        <v>33200</v>
      </c>
      <c r="C51" s="7" t="n">
        <v>31274</v>
      </c>
      <c r="D51" s="7" t="n">
        <v>30292</v>
      </c>
      <c r="E51" s="7" t="n">
        <v>27527</v>
      </c>
      <c r="F51" s="7" t="n">
        <v>24549</v>
      </c>
      <c r="G51" s="7" t="n">
        <v>25384</v>
      </c>
      <c r="H51" s="7" t="n">
        <v>23419</v>
      </c>
      <c r="I51" s="7" t="n">
        <v>21837</v>
      </c>
      <c r="J51" s="7" t="n">
        <v>20375</v>
      </c>
      <c r="K51" s="7" t="n">
        <v>21349</v>
      </c>
      <c r="L51" s="7" t="n">
        <v>25671</v>
      </c>
      <c r="M51" s="7" t="n">
        <v>27136</v>
      </c>
      <c r="N51" s="7" t="n">
        <v>24864</v>
      </c>
      <c r="O51" s="7" t="n">
        <v>24893</v>
      </c>
      <c r="P51" s="7" t="n">
        <v>22988</v>
      </c>
      <c r="Q51" s="7" t="n">
        <v>21595</v>
      </c>
      <c r="R51" s="7" t="n">
        <v>18818</v>
      </c>
      <c r="S51" s="7" t="n">
        <v>17252</v>
      </c>
      <c r="T51" s="7" t="n">
        <v>14131</v>
      </c>
      <c r="U51" s="7" t="n">
        <v>17878</v>
      </c>
      <c r="V51" s="7" t="n">
        <v>16397</v>
      </c>
      <c r="W51" s="7" t="n">
        <v>16212</v>
      </c>
      <c r="X51" s="7" t="n">
        <v>15576</v>
      </c>
      <c r="Y51" s="7" t="n">
        <v>13658</v>
      </c>
      <c r="Z51" s="7" t="n">
        <v>15948</v>
      </c>
      <c r="AA51" s="7" t="n">
        <v>14890</v>
      </c>
      <c r="AB51" s="7" t="n">
        <v>14335</v>
      </c>
      <c r="AC51" s="7" t="n">
        <v>14422</v>
      </c>
      <c r="AD51" s="7" t="n">
        <v>13564</v>
      </c>
      <c r="AE51" s="7" t="n">
        <v>12971</v>
      </c>
      <c r="AF51" s="7" t="n">
        <v>12592</v>
      </c>
      <c r="AG51" s="7" t="n">
        <v>11903</v>
      </c>
      <c r="AH51" s="7" t="n">
        <v>11430</v>
      </c>
      <c r="AI51" s="7" t="n">
        <v>10945</v>
      </c>
      <c r="AJ51" s="7" t="n">
        <v>10666</v>
      </c>
      <c r="AK51" s="7" t="n">
        <v>10569</v>
      </c>
      <c r="AL51" s="7" t="n">
        <v>9945</v>
      </c>
      <c r="AM51" s="7" t="n">
        <v>10725</v>
      </c>
      <c r="AN51" s="7" t="n">
        <v>10712</v>
      </c>
      <c r="AO51" s="7" t="n">
        <v>10523</v>
      </c>
      <c r="AP51" s="7" t="n">
        <v>10000</v>
      </c>
    </row>
    <row r="52">
      <c r="A52" s="4" t="inlineStr">
        <is>
          <t>NACC2 Index: Dow Jones U.S. Total Stock Market Float Adjusted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Line Graph and Table Measure Name</t>
        </is>
      </c>
      <c r="B54" s="4" t="inlineStr">
        <is>
          <t>Dow Jones U.S. Total Stock Market Float Adjusted Index</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Account Value</t>
        </is>
      </c>
      <c r="B55" s="5" t="n">
        <v>33200</v>
      </c>
      <c r="C55" s="5" t="n">
        <v>31274</v>
      </c>
      <c r="D55" s="5" t="n">
        <v>30292</v>
      </c>
      <c r="E55" s="5" t="n">
        <v>27527</v>
      </c>
      <c r="F55" s="5" t="n">
        <v>24549</v>
      </c>
      <c r="G55" s="5" t="n">
        <v>25384</v>
      </c>
      <c r="H55" s="5" t="n">
        <v>23419</v>
      </c>
      <c r="I55" s="5" t="n">
        <v>21837</v>
      </c>
      <c r="J55" s="5" t="n">
        <v>20375</v>
      </c>
      <c r="K55" s="5" t="n">
        <v>21349</v>
      </c>
      <c r="L55" s="5" t="n">
        <v>25671</v>
      </c>
      <c r="M55" s="5" t="n">
        <v>27136</v>
      </c>
      <c r="N55" s="5" t="n">
        <v>24864</v>
      </c>
      <c r="O55" s="5" t="n">
        <v>24893</v>
      </c>
      <c r="P55" s="5" t="n">
        <v>22988</v>
      </c>
      <c r="Q55" s="5" t="n">
        <v>21595</v>
      </c>
      <c r="R55" s="5" t="n">
        <v>18818</v>
      </c>
      <c r="S55" s="5" t="n">
        <v>17252</v>
      </c>
      <c r="T55" s="5" t="n">
        <v>14131</v>
      </c>
      <c r="U55" s="5" t="n">
        <v>17878</v>
      </c>
      <c r="V55" s="5" t="n">
        <v>16397</v>
      </c>
      <c r="W55" s="5" t="n">
        <v>16212</v>
      </c>
      <c r="X55" s="5" t="n">
        <v>15576</v>
      </c>
      <c r="Y55" s="5" t="n">
        <v>13658</v>
      </c>
      <c r="Z55" s="5" t="n">
        <v>15948</v>
      </c>
      <c r="AA55" s="5" t="n">
        <v>14890</v>
      </c>
      <c r="AB55" s="5" t="n">
        <v>14335</v>
      </c>
      <c r="AC55" s="5" t="n">
        <v>14422</v>
      </c>
      <c r="AD55" s="5" t="n">
        <v>13564</v>
      </c>
      <c r="AE55" s="5" t="n">
        <v>12971</v>
      </c>
      <c r="AF55" s="5" t="n">
        <v>12592</v>
      </c>
      <c r="AG55" s="5" t="n">
        <v>11903</v>
      </c>
      <c r="AH55" s="5" t="n">
        <v>11430</v>
      </c>
      <c r="AI55" s="5" t="n">
        <v>10945</v>
      </c>
      <c r="AJ55" s="5" t="n">
        <v>10666</v>
      </c>
      <c r="AK55" s="5" t="n">
        <v>10569</v>
      </c>
      <c r="AL55" s="5" t="n">
        <v>9945</v>
      </c>
      <c r="AM55" s="5" t="n">
        <v>10725</v>
      </c>
      <c r="AN55" s="5" t="n">
        <v>10712</v>
      </c>
      <c r="AO55" s="5" t="n">
        <v>10523</v>
      </c>
      <c r="AP55"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8" customWidth="1" min="1" max="1"/>
    <col width="5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0711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Shares</t>
        </is>
      </c>
      <c r="C5" s="4" t="inlineStr">
        <is>
          <t xml:space="preserve"> </t>
        </is>
      </c>
      <c r="D5" s="4" t="inlineStr">
        <is>
          <t xml:space="preserve"> </t>
        </is>
      </c>
    </row>
    <row r="6">
      <c r="A6" s="4" t="inlineStr">
        <is>
          <t>C00000711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Investor Shares</t>
        </is>
      </c>
      <c r="C8" s="4" t="inlineStr">
        <is>
          <t xml:space="preserve"> </t>
        </is>
      </c>
      <c r="D8" s="4" t="inlineStr">
        <is>
          <t xml:space="preserve"> </t>
        </is>
      </c>
    </row>
    <row r="9">
      <c r="A9" s="4" t="inlineStr">
        <is>
          <t>C00000711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Investor Shares</t>
        </is>
      </c>
      <c r="C11" s="4" t="inlineStr">
        <is>
          <t xml:space="preserve"> </t>
        </is>
      </c>
      <c r="D11" s="4" t="inlineStr">
        <is>
          <t xml:space="preserve"> </t>
        </is>
      </c>
    </row>
    <row r="12">
      <c r="A12" s="4" t="inlineStr">
        <is>
          <t>C000033747</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Investor Shares</t>
        </is>
      </c>
      <c r="C14" s="4" t="inlineStr">
        <is>
          <t xml:space="preserve"> </t>
        </is>
      </c>
      <c r="D14" s="4" t="inlineStr">
        <is>
          <t xml:space="preserve"> </t>
        </is>
      </c>
    </row>
    <row r="15">
      <c r="A15" s="4" t="inlineStr">
        <is>
          <t>Without Sales Load [Member] | C000007112</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3229</v>
      </c>
      <c r="C17" s="6" t="n">
        <v>0.1382</v>
      </c>
      <c r="D17" s="6" t="n">
        <v>0.1077</v>
      </c>
    </row>
    <row r="18">
      <c r="A18" s="4" t="inlineStr">
        <is>
          <t>Without Sales Load [Member] | C000007114</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509</v>
      </c>
      <c r="C20" s="6" t="n">
        <v>0.1482</v>
      </c>
      <c r="D20" s="6" t="n">
        <v>0.1299</v>
      </c>
    </row>
    <row r="21">
      <c r="A21" s="4" t="inlineStr">
        <is>
          <t>Without Sales Load [Member] | C000007113</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501</v>
      </c>
      <c r="C23" s="6" t="n">
        <v>0.1474</v>
      </c>
      <c r="D23" s="6" t="n">
        <v>0.1291</v>
      </c>
    </row>
    <row r="24">
      <c r="A24" s="4" t="inlineStr">
        <is>
          <t>Without Sales Load [Member] | C000007115</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3104</v>
      </c>
      <c r="C26" s="6" t="n">
        <v>0.1101</v>
      </c>
      <c r="D26" s="6" t="n">
        <v>0.0945</v>
      </c>
    </row>
    <row r="27">
      <c r="A27" s="4" t="inlineStr">
        <is>
          <t>Without Sales Load [Member] | C000033747</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3209</v>
      </c>
      <c r="C29" s="6" t="n">
        <v>0.1381</v>
      </c>
      <c r="D29" s="6" t="n">
        <v>0.1008</v>
      </c>
    </row>
    <row r="30">
      <c r="A30" s="4" t="inlineStr">
        <is>
          <t>NACC2 Index: MSCI US Small + Mid Cap 2200 Index</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MSCI US Small + Mid Cap 2200 Index</t>
        </is>
      </c>
      <c r="C32" s="4" t="inlineStr">
        <is>
          <t xml:space="preserve"> </t>
        </is>
      </c>
      <c r="D32" s="4" t="inlineStr">
        <is>
          <t xml:space="preserve"> </t>
        </is>
      </c>
    </row>
    <row r="33">
      <c r="A33" s="4" t="inlineStr">
        <is>
          <t>Average Annual Return, Percent</t>
        </is>
      </c>
      <c r="B33" s="6" t="n">
        <v>0.2866</v>
      </c>
      <c r="C33" s="6" t="n">
        <v>0.1155</v>
      </c>
      <c r="D33" s="6" t="n">
        <v>0.1035</v>
      </c>
    </row>
    <row r="34">
      <c r="A34" s="4" t="inlineStr">
        <is>
          <t>NACC2 Index: Russell Midcap Growth Index</t>
        </is>
      </c>
      <c r="B34" s="4" t="inlineStr">
        <is>
          <t xml:space="preserve"> </t>
        </is>
      </c>
      <c r="C34" s="4" t="inlineStr">
        <is>
          <t xml:space="preserve"> </t>
        </is>
      </c>
      <c r="D34" s="4" t="inlineStr">
        <is>
          <t xml:space="preserve"> </t>
        </is>
      </c>
    </row>
    <row r="35">
      <c r="A35" s="3" t="inlineStr">
        <is>
          <t>Average Annual Return [Line Items]</t>
        </is>
      </c>
      <c r="B35" s="4" t="inlineStr">
        <is>
          <t xml:space="preserve"> </t>
        </is>
      </c>
      <c r="C35" s="4" t="inlineStr">
        <is>
          <t xml:space="preserve"> </t>
        </is>
      </c>
      <c r="D35" s="4" t="inlineStr">
        <is>
          <t xml:space="preserve"> </t>
        </is>
      </c>
    </row>
    <row r="36">
      <c r="A36" s="4" t="inlineStr">
        <is>
          <t>Average Annual Return, Percent</t>
        </is>
      </c>
      <c r="B36" s="6" t="n">
        <v>0.2933</v>
      </c>
      <c r="C36" s="6" t="n">
        <v>0.1148</v>
      </c>
      <c r="D36" s="6" t="n">
        <v>0.113</v>
      </c>
    </row>
    <row r="37">
      <c r="A37" s="4" t="inlineStr">
        <is>
          <t>NACC2 Index: Russell Midcap Growth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Russell Midcap Growth Index</t>
        </is>
      </c>
      <c r="C39" s="4" t="inlineStr">
        <is>
          <t xml:space="preserve"> </t>
        </is>
      </c>
      <c r="D39" s="4" t="inlineStr">
        <is>
          <t xml:space="preserve"> </t>
        </is>
      </c>
    </row>
    <row r="40">
      <c r="A40" s="4" t="inlineStr">
        <is>
          <t>Average Annual Return, Percent</t>
        </is>
      </c>
      <c r="B40" s="6" t="n">
        <v>0.2933</v>
      </c>
      <c r="C40" s="6" t="n">
        <v>0.1148</v>
      </c>
      <c r="D40" s="6" t="n">
        <v>0.113</v>
      </c>
    </row>
    <row r="41">
      <c r="A41" s="4" t="inlineStr">
        <is>
          <t>NACC2 Index: MSCI All Country World Index Net</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MSCI All Country World Index Net</t>
        </is>
      </c>
      <c r="C43" s="4" t="inlineStr">
        <is>
          <t xml:space="preserve"> </t>
        </is>
      </c>
      <c r="D43" s="4" t="inlineStr">
        <is>
          <t xml:space="preserve"> </t>
        </is>
      </c>
    </row>
    <row r="44">
      <c r="A44" s="4" t="inlineStr">
        <is>
          <t>Average Annual Return, Percent</t>
        </is>
      </c>
      <c r="B44" s="6" t="n">
        <v>0.3176</v>
      </c>
      <c r="C44" s="6" t="n">
        <v>0.1219</v>
      </c>
      <c r="D44" s="6" t="n">
        <v>0.0939</v>
      </c>
    </row>
    <row r="45">
      <c r="A45" s="4" t="inlineStr">
        <is>
          <t>NACC2 Index: MSCI US Small Cap 1750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MSCI US Small Cap 1750 Index</t>
        </is>
      </c>
      <c r="C47" s="4" t="inlineStr">
        <is>
          <t xml:space="preserve"> </t>
        </is>
      </c>
      <c r="D47" s="4" t="inlineStr">
        <is>
          <t xml:space="preserve"> </t>
        </is>
      </c>
    </row>
    <row r="48">
      <c r="A48" s="4" t="inlineStr">
        <is>
          <t>Average Annual Return, Percent</t>
        </is>
      </c>
      <c r="B48" s="6" t="n">
        <v>0.266</v>
      </c>
      <c r="C48" s="6" t="n">
        <v>0.1117</v>
      </c>
      <c r="D48" s="6" t="n">
        <v>0.0954</v>
      </c>
    </row>
    <row r="49">
      <c r="A49" s="4" t="inlineStr">
        <is>
          <t>NACC2 Index: Dow Jones U.S. Total Stock Market Float Adjusted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Dow Jones U.S. Total Stock Market Float Adjusted Index</t>
        </is>
      </c>
      <c r="C51" s="4" t="inlineStr">
        <is>
          <t xml:space="preserve"> </t>
        </is>
      </c>
      <c r="D51" s="4" t="inlineStr">
        <is>
          <t xml:space="preserve"> </t>
        </is>
      </c>
    </row>
    <row r="52">
      <c r="A52" s="4" t="inlineStr">
        <is>
          <t>Average Annual Return, Percent</t>
        </is>
      </c>
      <c r="B52" s="6" t="n">
        <v>0.3524</v>
      </c>
      <c r="C52" s="6" t="n">
        <v>0.1515</v>
      </c>
      <c r="D52" s="6" t="n">
        <v>0.1275</v>
      </c>
    </row>
    <row r="53">
      <c r="A53" s="4" t="inlineStr">
        <is>
          <t>NACC2 Index: Dow Jones U.S. Total Stock Market Float Adjusted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Average Annual Return, Percent</t>
        </is>
      </c>
      <c r="B55" s="6" t="n">
        <v>0.3524</v>
      </c>
      <c r="C55" s="6" t="n">
        <v>0.1515</v>
      </c>
      <c r="D55" s="6" t="n">
        <v>0.1275</v>
      </c>
    </row>
    <row r="56">
      <c r="A56" s="4" t="inlineStr">
        <is>
          <t>NACC2 Index: Dow Jones U.S. Total Stock Market Float Adjusted Index</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Line Graph and Table Measure Name</t>
        </is>
      </c>
      <c r="B58" s="4" t="inlineStr">
        <is>
          <t>Dow Jones U.S. Total Stock Market Float Adjusted Index</t>
        </is>
      </c>
      <c r="C58" s="4" t="inlineStr">
        <is>
          <t xml:space="preserve"> </t>
        </is>
      </c>
      <c r="D58" s="4" t="inlineStr">
        <is>
          <t xml:space="preserve"> </t>
        </is>
      </c>
    </row>
    <row r="59">
      <c r="A59" s="4" t="inlineStr">
        <is>
          <t>Average Annual Return, Percent</t>
        </is>
      </c>
      <c r="B59" s="6" t="n">
        <v>0.3524</v>
      </c>
      <c r="C59" s="6" t="n">
        <v>0.1515</v>
      </c>
      <c r="D59" s="6" t="n">
        <v>0.1275</v>
      </c>
    </row>
    <row r="60">
      <c r="A60" s="4" t="inlineStr">
        <is>
          <t>NACC2 Index: Dow Jones U.S. Total Stock Market Float Adjusted Index</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Dow Jones U.S. Total Stock Market Float Adjusted Index</t>
        </is>
      </c>
      <c r="C62" s="4" t="inlineStr">
        <is>
          <t xml:space="preserve"> </t>
        </is>
      </c>
      <c r="D62" s="4" t="inlineStr">
        <is>
          <t xml:space="preserve"> </t>
        </is>
      </c>
    </row>
    <row r="63">
      <c r="A63" s="4" t="inlineStr">
        <is>
          <t>Average Annual Return, Percent</t>
        </is>
      </c>
      <c r="B63" s="6" t="n">
        <v>0.3524</v>
      </c>
      <c r="C63" s="6" t="n">
        <v>0.1515</v>
      </c>
      <c r="D63" s="6" t="n">
        <v>0.12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Sep. 30, 2024</t>
        </is>
      </c>
    </row>
    <row r="2">
      <c r="A2" s="4" t="inlineStr">
        <is>
          <t>C000007112 | Sector Other Line</t>
        </is>
      </c>
      <c r="B2" s="4" t="inlineStr">
        <is>
          <t xml:space="preserve"> </t>
        </is>
      </c>
    </row>
    <row r="3">
      <c r="A3" s="3" t="inlineStr">
        <is>
          <t>Holdings [Line Items]</t>
        </is>
      </c>
      <c r="B3" s="4" t="inlineStr">
        <is>
          <t xml:space="preserve"> </t>
        </is>
      </c>
    </row>
    <row r="4">
      <c r="A4" s="4" t="inlineStr">
        <is>
          <t>Percent of Net Asset Value</t>
        </is>
      </c>
      <c r="B4" s="6" t="n">
        <v>0.003</v>
      </c>
    </row>
    <row r="5">
      <c r="A5" s="4" t="inlineStr">
        <is>
          <t>C000007112 | SectorCommunication Services</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C000007112 | SectorConsumer Discretionary</t>
        </is>
      </c>
      <c r="B8" s="4" t="inlineStr">
        <is>
          <t xml:space="preserve"> </t>
        </is>
      </c>
    </row>
    <row r="9">
      <c r="A9" s="3" t="inlineStr">
        <is>
          <t>Holdings [Line Items]</t>
        </is>
      </c>
      <c r="B9" s="4" t="inlineStr">
        <is>
          <t xml:space="preserve"> </t>
        </is>
      </c>
    </row>
    <row r="10">
      <c r="A10" s="4" t="inlineStr">
        <is>
          <t>Percent of Net Asset Value</t>
        </is>
      </c>
      <c r="B10" s="8" t="n">
        <v>0.12</v>
      </c>
    </row>
    <row r="11">
      <c r="A11" s="4" t="inlineStr">
        <is>
          <t>C000007112 | SectorConsumer Staples</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007112 | SectorEnergy</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007112 | SectorFinancials</t>
        </is>
      </c>
      <c r="B17" s="4" t="inlineStr">
        <is>
          <t xml:space="preserve"> </t>
        </is>
      </c>
    </row>
    <row r="18">
      <c r="A18" s="3" t="inlineStr">
        <is>
          <t>Holdings [Line Items]</t>
        </is>
      </c>
      <c r="B18" s="4" t="inlineStr">
        <is>
          <t xml:space="preserve"> </t>
        </is>
      </c>
    </row>
    <row r="19">
      <c r="A19" s="4" t="inlineStr">
        <is>
          <t>Percent of Net Asset Value</t>
        </is>
      </c>
      <c r="B19" s="6" t="n">
        <v>0.158</v>
      </c>
    </row>
    <row r="20">
      <c r="A20" s="4" t="inlineStr">
        <is>
          <t>C000007112 | SectorHealth Care</t>
        </is>
      </c>
      <c r="B20" s="4" t="inlineStr">
        <is>
          <t xml:space="preserve"> </t>
        </is>
      </c>
    </row>
    <row r="21">
      <c r="A21" s="3" t="inlineStr">
        <is>
          <t>Holdings [Line Items]</t>
        </is>
      </c>
      <c r="B21" s="4" t="inlineStr">
        <is>
          <t xml:space="preserve"> </t>
        </is>
      </c>
    </row>
    <row r="22">
      <c r="A22" s="4" t="inlineStr">
        <is>
          <t>Percent of Net Asset Value</t>
        </is>
      </c>
      <c r="B22" s="6" t="n">
        <v>0.109</v>
      </c>
    </row>
    <row r="23">
      <c r="A23" s="4" t="inlineStr">
        <is>
          <t>C000007112 | SectorIndustrials</t>
        </is>
      </c>
      <c r="B23" s="4" t="inlineStr">
        <is>
          <t xml:space="preserve"> </t>
        </is>
      </c>
    </row>
    <row r="24">
      <c r="A24" s="3" t="inlineStr">
        <is>
          <t>Holdings [Line Items]</t>
        </is>
      </c>
      <c r="B24" s="4" t="inlineStr">
        <is>
          <t xml:space="preserve"> </t>
        </is>
      </c>
    </row>
    <row r="25">
      <c r="A25" s="4" t="inlineStr">
        <is>
          <t>Percent of Net Asset Value</t>
        </is>
      </c>
      <c r="B25" s="6" t="n">
        <v>0.188</v>
      </c>
    </row>
    <row r="26">
      <c r="A26" s="4" t="inlineStr">
        <is>
          <t>C000007112 | SectorInformation Technology</t>
        </is>
      </c>
      <c r="B26" s="4" t="inlineStr">
        <is>
          <t xml:space="preserve"> </t>
        </is>
      </c>
    </row>
    <row r="27">
      <c r="A27" s="3" t="inlineStr">
        <is>
          <t>Holdings [Line Items]</t>
        </is>
      </c>
      <c r="B27" s="4" t="inlineStr">
        <is>
          <t xml:space="preserve"> </t>
        </is>
      </c>
    </row>
    <row r="28">
      <c r="A28" s="4" t="inlineStr">
        <is>
          <t>Percent of Net Asset Value</t>
        </is>
      </c>
      <c r="B28" s="8" t="n">
        <v>0.14</v>
      </c>
    </row>
    <row r="29">
      <c r="A29" s="4" t="inlineStr">
        <is>
          <t>C000007112 | SectorMaterials</t>
        </is>
      </c>
      <c r="B29" s="4" t="inlineStr">
        <is>
          <t xml:space="preserve"> </t>
        </is>
      </c>
    </row>
    <row r="30">
      <c r="A30" s="3" t="inlineStr">
        <is>
          <t>Holdings [Line Items]</t>
        </is>
      </c>
      <c r="B30" s="4" t="inlineStr">
        <is>
          <t xml:space="preserve"> </t>
        </is>
      </c>
    </row>
    <row r="31">
      <c r="A31" s="4" t="inlineStr">
        <is>
          <t>Percent of Net Asset Value</t>
        </is>
      </c>
      <c r="B31" s="6" t="n">
        <v>0.057</v>
      </c>
    </row>
    <row r="32">
      <c r="A32" s="4" t="inlineStr">
        <is>
          <t>C000007112 | SectorReal Estate</t>
        </is>
      </c>
      <c r="B32" s="4" t="inlineStr">
        <is>
          <t xml:space="preserve"> </t>
        </is>
      </c>
    </row>
    <row r="33">
      <c r="A33" s="3" t="inlineStr">
        <is>
          <t>Holdings [Line Items]</t>
        </is>
      </c>
      <c r="B33" s="4" t="inlineStr">
        <is>
          <t xml:space="preserve"> </t>
        </is>
      </c>
    </row>
    <row r="34">
      <c r="A34" s="4" t="inlineStr">
        <is>
          <t>Percent of Net Asset Value</t>
        </is>
      </c>
      <c r="B34" s="6" t="n">
        <v>0.07099999999999999</v>
      </c>
    </row>
    <row r="35">
      <c r="A35" s="4" t="inlineStr">
        <is>
          <t>C000007112 | SectorUtilities</t>
        </is>
      </c>
      <c r="B35" s="4" t="inlineStr">
        <is>
          <t xml:space="preserve"> </t>
        </is>
      </c>
    </row>
    <row r="36">
      <c r="A36" s="3" t="inlineStr">
        <is>
          <t>Holdings [Line Items]</t>
        </is>
      </c>
      <c r="B36" s="4" t="inlineStr">
        <is>
          <t xml:space="preserve"> </t>
        </is>
      </c>
    </row>
    <row r="37">
      <c r="A37" s="4" t="inlineStr">
        <is>
          <t>Percent of Net Asset Value</t>
        </is>
      </c>
      <c r="B37" s="6" t="n">
        <v>0.045</v>
      </c>
    </row>
    <row r="38">
      <c r="A38" s="4" t="inlineStr">
        <is>
          <t>C000007114 | Sector Other Line</t>
        </is>
      </c>
      <c r="B38" s="4" t="inlineStr">
        <is>
          <t xml:space="preserve"> </t>
        </is>
      </c>
    </row>
    <row r="39">
      <c r="A39" s="3" t="inlineStr">
        <is>
          <t>Holdings [Line Items]</t>
        </is>
      </c>
      <c r="B39" s="4" t="inlineStr">
        <is>
          <t xml:space="preserve"> </t>
        </is>
      </c>
    </row>
    <row r="40">
      <c r="A40" s="4" t="inlineStr">
        <is>
          <t>Percent of Net Asset Value</t>
        </is>
      </c>
      <c r="B40" s="6" t="n">
        <v>0.036</v>
      </c>
    </row>
    <row r="41">
      <c r="A41" s="4" t="inlineStr">
        <is>
          <t>C000007114 | SectorCommunication Services</t>
        </is>
      </c>
      <c r="B41" s="4" t="inlineStr">
        <is>
          <t xml:space="preserve"> </t>
        </is>
      </c>
    </row>
    <row r="42">
      <c r="A42" s="3" t="inlineStr">
        <is>
          <t>Holdings [Line Items]</t>
        </is>
      </c>
      <c r="B42" s="4" t="inlineStr">
        <is>
          <t xml:space="preserve"> </t>
        </is>
      </c>
    </row>
    <row r="43">
      <c r="A43" s="4" t="inlineStr">
        <is>
          <t>Percent of Net Asset Value</t>
        </is>
      </c>
      <c r="B43" s="6" t="n">
        <v>0.059</v>
      </c>
    </row>
    <row r="44">
      <c r="A44" s="4" t="inlineStr">
        <is>
          <t>C000007114 | SectorConsumer Discretionary</t>
        </is>
      </c>
      <c r="B44" s="4" t="inlineStr">
        <is>
          <t xml:space="preserve"> </t>
        </is>
      </c>
    </row>
    <row r="45">
      <c r="A45" s="3" t="inlineStr">
        <is>
          <t>Holdings [Line Items]</t>
        </is>
      </c>
      <c r="B45" s="4" t="inlineStr">
        <is>
          <t xml:space="preserve"> </t>
        </is>
      </c>
    </row>
    <row r="46">
      <c r="A46" s="4" t="inlineStr">
        <is>
          <t>Percent of Net Asset Value</t>
        </is>
      </c>
      <c r="B46" s="6" t="n">
        <v>0.102</v>
      </c>
    </row>
    <row r="47">
      <c r="A47" s="4" t="inlineStr">
        <is>
          <t>C000007114 | SectorConsumer Staples</t>
        </is>
      </c>
      <c r="B47" s="4" t="inlineStr">
        <is>
          <t xml:space="preserve"> </t>
        </is>
      </c>
    </row>
    <row r="48">
      <c r="A48" s="3" t="inlineStr">
        <is>
          <t>Holdings [Line Items]</t>
        </is>
      </c>
      <c r="B48" s="4" t="inlineStr">
        <is>
          <t xml:space="preserve"> </t>
        </is>
      </c>
    </row>
    <row r="49">
      <c r="A49" s="4" t="inlineStr">
        <is>
          <t>Percent of Net Asset Value</t>
        </is>
      </c>
      <c r="B49" s="6" t="n">
        <v>0.007</v>
      </c>
    </row>
    <row r="50">
      <c r="A50" s="4" t="inlineStr">
        <is>
          <t>C000007114 | SectorEnergy</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000007114 | SectorFinancials</t>
        </is>
      </c>
      <c r="B53" s="4" t="inlineStr">
        <is>
          <t xml:space="preserve"> </t>
        </is>
      </c>
    </row>
    <row r="54">
      <c r="A54" s="3" t="inlineStr">
        <is>
          <t>Holdings [Line Items]</t>
        </is>
      </c>
      <c r="B54" s="4" t="inlineStr">
        <is>
          <t xml:space="preserve"> </t>
        </is>
      </c>
    </row>
    <row r="55">
      <c r="A55" s="4" t="inlineStr">
        <is>
          <t>Percent of Net Asset Value</t>
        </is>
      </c>
      <c r="B55" s="6" t="n">
        <v>0.07199999999999999</v>
      </c>
    </row>
    <row r="56">
      <c r="A56" s="4" t="inlineStr">
        <is>
          <t>C000007114 | SectorHealth Care</t>
        </is>
      </c>
      <c r="B56" s="4" t="inlineStr">
        <is>
          <t xml:space="preserve"> </t>
        </is>
      </c>
    </row>
    <row r="57">
      <c r="A57" s="3" t="inlineStr">
        <is>
          <t>Holdings [Line Items]</t>
        </is>
      </c>
      <c r="B57" s="4" t="inlineStr">
        <is>
          <t xml:space="preserve"> </t>
        </is>
      </c>
    </row>
    <row r="58">
      <c r="A58" s="4" t="inlineStr">
        <is>
          <t>Percent of Net Asset Value</t>
        </is>
      </c>
      <c r="B58" s="6" t="n">
        <v>0.301</v>
      </c>
    </row>
    <row r="59">
      <c r="A59" s="4" t="inlineStr">
        <is>
          <t>C000007114 | SectorIndustrials</t>
        </is>
      </c>
      <c r="B59" s="4" t="inlineStr">
        <is>
          <t xml:space="preserve"> </t>
        </is>
      </c>
    </row>
    <row r="60">
      <c r="A60" s="3" t="inlineStr">
        <is>
          <t>Holdings [Line Items]</t>
        </is>
      </c>
      <c r="B60" s="4" t="inlineStr">
        <is>
          <t xml:space="preserve"> </t>
        </is>
      </c>
    </row>
    <row r="61">
      <c r="A61" s="4" t="inlineStr">
        <is>
          <t>Percent of Net Asset Value</t>
        </is>
      </c>
      <c r="B61" s="6" t="n">
        <v>0.117</v>
      </c>
    </row>
    <row r="62">
      <c r="A62" s="4" t="inlineStr">
        <is>
          <t>C000007114 | SectorInformation Technology</t>
        </is>
      </c>
      <c r="B62" s="4" t="inlineStr">
        <is>
          <t xml:space="preserve"> </t>
        </is>
      </c>
    </row>
    <row r="63">
      <c r="A63" s="3" t="inlineStr">
        <is>
          <t>Holdings [Line Items]</t>
        </is>
      </c>
      <c r="B63" s="4" t="inlineStr">
        <is>
          <t xml:space="preserve"> </t>
        </is>
      </c>
    </row>
    <row r="64">
      <c r="A64" s="4" t="inlineStr">
        <is>
          <t>Percent of Net Asset Value</t>
        </is>
      </c>
      <c r="B64" s="6" t="n">
        <v>0.268</v>
      </c>
    </row>
    <row r="65">
      <c r="A65" s="4" t="inlineStr">
        <is>
          <t>C000007114 | SectorMaterials</t>
        </is>
      </c>
      <c r="B65" s="4" t="inlineStr">
        <is>
          <t xml:space="preserve"> </t>
        </is>
      </c>
    </row>
    <row r="66">
      <c r="A66" s="3" t="inlineStr">
        <is>
          <t>Holdings [Line Items]</t>
        </is>
      </c>
      <c r="B66" s="4" t="inlineStr">
        <is>
          <t xml:space="preserve"> </t>
        </is>
      </c>
    </row>
    <row r="67">
      <c r="A67" s="4" t="inlineStr">
        <is>
          <t>Percent of Net Asset Value</t>
        </is>
      </c>
      <c r="B67" s="6" t="n">
        <v>0.006</v>
      </c>
    </row>
    <row r="68">
      <c r="A68" s="4" t="inlineStr">
        <is>
          <t>C000007113 | Sector Other Line</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000007113 | SectorCommunication Services</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007113 | SectorConsumer Discretionary</t>
        </is>
      </c>
      <c r="B74" s="4" t="inlineStr">
        <is>
          <t xml:space="preserve"> </t>
        </is>
      </c>
    </row>
    <row r="75">
      <c r="A75" s="3" t="inlineStr">
        <is>
          <t>Holdings [Line Items]</t>
        </is>
      </c>
      <c r="B75" s="4" t="inlineStr">
        <is>
          <t xml:space="preserve"> </t>
        </is>
      </c>
    </row>
    <row r="76">
      <c r="A76" s="4" t="inlineStr">
        <is>
          <t>Percent of Net Asset Value</t>
        </is>
      </c>
      <c r="B76" s="6" t="n">
        <v>0.102</v>
      </c>
    </row>
    <row r="77">
      <c r="A77" s="4" t="inlineStr">
        <is>
          <t>C000007113 | SectorConsumer Staples</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000007113 | SectorEnergy</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000007113 | SectorFinancials</t>
        </is>
      </c>
      <c r="B83" s="4" t="inlineStr">
        <is>
          <t xml:space="preserve"> </t>
        </is>
      </c>
    </row>
    <row r="84">
      <c r="A84" s="3" t="inlineStr">
        <is>
          <t>Holdings [Line Items]</t>
        </is>
      </c>
      <c r="B84" s="4" t="inlineStr">
        <is>
          <t xml:space="preserve"> </t>
        </is>
      </c>
    </row>
    <row r="85">
      <c r="A85" s="4" t="inlineStr">
        <is>
          <t>Percent of Net Asset Value</t>
        </is>
      </c>
      <c r="B85" s="6" t="n">
        <v>0.07199999999999999</v>
      </c>
    </row>
    <row r="86">
      <c r="A86" s="4" t="inlineStr">
        <is>
          <t>C000007113 | SectorHealth Care</t>
        </is>
      </c>
      <c r="B86" s="4" t="inlineStr">
        <is>
          <t xml:space="preserve"> </t>
        </is>
      </c>
    </row>
    <row r="87">
      <c r="A87" s="3" t="inlineStr">
        <is>
          <t>Holdings [Line Items]</t>
        </is>
      </c>
      <c r="B87" s="4" t="inlineStr">
        <is>
          <t xml:space="preserve"> </t>
        </is>
      </c>
    </row>
    <row r="88">
      <c r="A88" s="4" t="inlineStr">
        <is>
          <t>Percent of Net Asset Value</t>
        </is>
      </c>
      <c r="B88" s="6" t="n">
        <v>0.301</v>
      </c>
    </row>
    <row r="89">
      <c r="A89" s="4" t="inlineStr">
        <is>
          <t>C000007113 | SectorIndustrials</t>
        </is>
      </c>
      <c r="B89" s="4" t="inlineStr">
        <is>
          <t xml:space="preserve"> </t>
        </is>
      </c>
    </row>
    <row r="90">
      <c r="A90" s="3" t="inlineStr">
        <is>
          <t>Holdings [Line Items]</t>
        </is>
      </c>
      <c r="B90" s="4" t="inlineStr">
        <is>
          <t xml:space="preserve"> </t>
        </is>
      </c>
    </row>
    <row r="91">
      <c r="A91" s="4" t="inlineStr">
        <is>
          <t>Percent of Net Asset Value</t>
        </is>
      </c>
      <c r="B91" s="6" t="n">
        <v>0.117</v>
      </c>
    </row>
    <row r="92">
      <c r="A92" s="4" t="inlineStr">
        <is>
          <t>C000007113 | SectorInformation Technology</t>
        </is>
      </c>
      <c r="B92" s="4" t="inlineStr">
        <is>
          <t xml:space="preserve"> </t>
        </is>
      </c>
    </row>
    <row r="93">
      <c r="A93" s="3" t="inlineStr">
        <is>
          <t>Holdings [Line Items]</t>
        </is>
      </c>
      <c r="B93" s="4" t="inlineStr">
        <is>
          <t xml:space="preserve"> </t>
        </is>
      </c>
    </row>
    <row r="94">
      <c r="A94" s="4" t="inlineStr">
        <is>
          <t>Percent of Net Asset Value</t>
        </is>
      </c>
      <c r="B94" s="6" t="n">
        <v>0.268</v>
      </c>
    </row>
    <row r="95">
      <c r="A95" s="4" t="inlineStr">
        <is>
          <t>C000007113 | SectorMaterials</t>
        </is>
      </c>
      <c r="B95" s="4" t="inlineStr">
        <is>
          <t xml:space="preserve"> </t>
        </is>
      </c>
    </row>
    <row r="96">
      <c r="A96" s="3" t="inlineStr">
        <is>
          <t>Holdings [Line Items]</t>
        </is>
      </c>
      <c r="B96" s="4" t="inlineStr">
        <is>
          <t xml:space="preserve"> </t>
        </is>
      </c>
    </row>
    <row r="97">
      <c r="A97" s="4" t="inlineStr">
        <is>
          <t>Percent of Net Asset Value</t>
        </is>
      </c>
      <c r="B97" s="6" t="n">
        <v>0.006</v>
      </c>
    </row>
    <row r="98">
      <c r="A98" s="4" t="inlineStr">
        <is>
          <t>C000007115 | North America</t>
        </is>
      </c>
      <c r="B98" s="4" t="inlineStr">
        <is>
          <t xml:space="preserve"> </t>
        </is>
      </c>
    </row>
    <row r="99">
      <c r="A99" s="3" t="inlineStr">
        <is>
          <t>Holdings [Line Items]</t>
        </is>
      </c>
      <c r="B99" s="4" t="inlineStr">
        <is>
          <t xml:space="preserve"> </t>
        </is>
      </c>
    </row>
    <row r="100">
      <c r="A100" s="4" t="inlineStr">
        <is>
          <t>Percent of Net Asset Value</t>
        </is>
      </c>
      <c r="B100" s="6" t="n">
        <v>0.616</v>
      </c>
    </row>
    <row r="101">
      <c r="A101" s="4" t="inlineStr">
        <is>
          <t>C000007115 | Europe</t>
        </is>
      </c>
      <c r="B101" s="4" t="inlineStr">
        <is>
          <t xml:space="preserve"> </t>
        </is>
      </c>
    </row>
    <row r="102">
      <c r="A102" s="3" t="inlineStr">
        <is>
          <t>Holdings [Line Items]</t>
        </is>
      </c>
      <c r="B102" s="4" t="inlineStr">
        <is>
          <t xml:space="preserve"> </t>
        </is>
      </c>
    </row>
    <row r="103">
      <c r="A103" s="4" t="inlineStr">
        <is>
          <t>Percent of Net Asset Value</t>
        </is>
      </c>
      <c r="B103" s="6" t="n">
        <v>0.206</v>
      </c>
    </row>
    <row r="104">
      <c r="A104" s="4" t="inlineStr">
        <is>
          <t>C000007115 | Asia</t>
        </is>
      </c>
      <c r="B104" s="4" t="inlineStr">
        <is>
          <t xml:space="preserve"> </t>
        </is>
      </c>
    </row>
    <row r="105">
      <c r="A105" s="3" t="inlineStr">
        <is>
          <t>Holdings [Line Items]</t>
        </is>
      </c>
      <c r="B105" s="4" t="inlineStr">
        <is>
          <t xml:space="preserve"> </t>
        </is>
      </c>
    </row>
    <row r="106">
      <c r="A106" s="4" t="inlineStr">
        <is>
          <t>Percent of Net Asset Value</t>
        </is>
      </c>
      <c r="B106" s="6" t="n">
        <v>0.127</v>
      </c>
    </row>
    <row r="107">
      <c r="A107" s="4" t="inlineStr">
        <is>
          <t>C000007115 | South America</t>
        </is>
      </c>
      <c r="B107" s="4" t="inlineStr">
        <is>
          <t xml:space="preserve"> </t>
        </is>
      </c>
    </row>
    <row r="108">
      <c r="A108" s="3" t="inlineStr">
        <is>
          <t>Holdings [Line Items]</t>
        </is>
      </c>
      <c r="B108" s="4" t="inlineStr">
        <is>
          <t xml:space="preserve"> </t>
        </is>
      </c>
    </row>
    <row r="109">
      <c r="A109" s="4" t="inlineStr">
        <is>
          <t>Percent of Net Asset Value</t>
        </is>
      </c>
      <c r="B109" s="6" t="n">
        <v>0.012</v>
      </c>
    </row>
    <row r="110">
      <c r="A110" s="4" t="inlineStr">
        <is>
          <t>C000007115 | Oceania</t>
        </is>
      </c>
      <c r="B110" s="4" t="inlineStr">
        <is>
          <t xml:space="preserve"> </t>
        </is>
      </c>
    </row>
    <row r="111">
      <c r="A111" s="3" t="inlineStr">
        <is>
          <t>Holdings [Line Items]</t>
        </is>
      </c>
      <c r="B111" s="4" t="inlineStr">
        <is>
          <t xml:space="preserve"> </t>
        </is>
      </c>
    </row>
    <row r="112">
      <c r="A112" s="4" t="inlineStr">
        <is>
          <t>Percent of Net Asset Value</t>
        </is>
      </c>
      <c r="B112" s="6" t="n">
        <v>0.006</v>
      </c>
    </row>
    <row r="113">
      <c r="A113" s="4" t="inlineStr">
        <is>
          <t>C000007115 | Other</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C000007115 | Country Other Net Line</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033747 | Sector Other Line</t>
        </is>
      </c>
      <c r="B119" s="4" t="inlineStr">
        <is>
          <t xml:space="preserve"> </t>
        </is>
      </c>
    </row>
    <row r="120">
      <c r="A120" s="3" t="inlineStr">
        <is>
          <t>Holdings [Line Items]</t>
        </is>
      </c>
      <c r="B120" s="4" t="inlineStr">
        <is>
          <t xml:space="preserve"> </t>
        </is>
      </c>
    </row>
    <row r="121">
      <c r="A121" s="4" t="inlineStr">
        <is>
          <t>Percent of Net Asset Value</t>
        </is>
      </c>
      <c r="B121" s="6" t="n">
        <v>0.004</v>
      </c>
    </row>
    <row r="122">
      <c r="A122" s="4" t="inlineStr">
        <is>
          <t>C000033747 | SectorCommunication Services</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C000033747 | SectorConsumer Discretionary</t>
        </is>
      </c>
      <c r="B125" s="4" t="inlineStr">
        <is>
          <t xml:space="preserve"> </t>
        </is>
      </c>
    </row>
    <row r="126">
      <c r="A126" s="3" t="inlineStr">
        <is>
          <t>Holdings [Line Items]</t>
        </is>
      </c>
      <c r="B126" s="4" t="inlineStr">
        <is>
          <t xml:space="preserve"> </t>
        </is>
      </c>
    </row>
    <row r="127">
      <c r="A127" s="4" t="inlineStr">
        <is>
          <t>Percent of Net Asset Value</t>
        </is>
      </c>
      <c r="B127" s="6" t="n">
        <v>0.127</v>
      </c>
    </row>
    <row r="128">
      <c r="A128" s="4" t="inlineStr">
        <is>
          <t>C000033747 | SectorConsumer Staples</t>
        </is>
      </c>
      <c r="B128" s="4" t="inlineStr">
        <is>
          <t xml:space="preserve"> </t>
        </is>
      </c>
    </row>
    <row r="129">
      <c r="A129" s="3" t="inlineStr">
        <is>
          <t>Holdings [Line Items]</t>
        </is>
      </c>
      <c r="B129" s="4" t="inlineStr">
        <is>
          <t xml:space="preserve"> </t>
        </is>
      </c>
    </row>
    <row r="130">
      <c r="A130" s="4" t="inlineStr">
        <is>
          <t>Percent of Net Asset Value</t>
        </is>
      </c>
      <c r="B130" s="6" t="n">
        <v>0.035</v>
      </c>
    </row>
    <row r="131">
      <c r="A131" s="4" t="inlineStr">
        <is>
          <t>C000033747 | SectorEnergy</t>
        </is>
      </c>
      <c r="B131" s="4" t="inlineStr">
        <is>
          <t xml:space="preserve"> </t>
        </is>
      </c>
    </row>
    <row r="132">
      <c r="A132" s="3" t="inlineStr">
        <is>
          <t>Holdings [Line Items]</t>
        </is>
      </c>
      <c r="B132" s="4" t="inlineStr">
        <is>
          <t xml:space="preserve"> </t>
        </is>
      </c>
    </row>
    <row r="133">
      <c r="A133" s="4" t="inlineStr">
        <is>
          <t>Percent of Net Asset Value</t>
        </is>
      </c>
      <c r="B133" s="6" t="n">
        <v>0.043</v>
      </c>
    </row>
    <row r="134">
      <c r="A134" s="4" t="inlineStr">
        <is>
          <t>C000033747 | SectorFinancials</t>
        </is>
      </c>
      <c r="B134" s="4" t="inlineStr">
        <is>
          <t xml:space="preserve"> </t>
        </is>
      </c>
    </row>
    <row r="135">
      <c r="A135" s="3" t="inlineStr">
        <is>
          <t>Holdings [Line Items]</t>
        </is>
      </c>
      <c r="B135" s="4" t="inlineStr">
        <is>
          <t xml:space="preserve"> </t>
        </is>
      </c>
    </row>
    <row r="136">
      <c r="A136" s="4" t="inlineStr">
        <is>
          <t>Percent of Net Asset Value</t>
        </is>
      </c>
      <c r="B136" s="8" t="n">
        <v>0.18</v>
      </c>
    </row>
    <row r="137">
      <c r="A137" s="4" t="inlineStr">
        <is>
          <t>C000033747 | SectorHealth Care</t>
        </is>
      </c>
      <c r="B137" s="4" t="inlineStr">
        <is>
          <t xml:space="preserve"> </t>
        </is>
      </c>
    </row>
    <row r="138">
      <c r="A138" s="3" t="inlineStr">
        <is>
          <t>Holdings [Line Items]</t>
        </is>
      </c>
      <c r="B138" s="4" t="inlineStr">
        <is>
          <t xml:space="preserve"> </t>
        </is>
      </c>
    </row>
    <row r="139">
      <c r="A139" s="4" t="inlineStr">
        <is>
          <t>Percent of Net Asset Value</t>
        </is>
      </c>
      <c r="B139" s="6" t="n">
        <v>0.135</v>
      </c>
    </row>
    <row r="140">
      <c r="A140" s="4" t="inlineStr">
        <is>
          <t>C000033747 | SectorIndustrials</t>
        </is>
      </c>
      <c r="B140" s="4" t="inlineStr">
        <is>
          <t xml:space="preserve"> </t>
        </is>
      </c>
    </row>
    <row r="141">
      <c r="A141" s="3" t="inlineStr">
        <is>
          <t>Holdings [Line Items]</t>
        </is>
      </c>
      <c r="B141" s="4" t="inlineStr">
        <is>
          <t xml:space="preserve"> </t>
        </is>
      </c>
    </row>
    <row r="142">
      <c r="A142" s="4" t="inlineStr">
        <is>
          <t>Percent of Net Asset Value</t>
        </is>
      </c>
      <c r="B142" s="6" t="n">
        <v>0.189</v>
      </c>
    </row>
    <row r="143">
      <c r="A143" s="4" t="inlineStr">
        <is>
          <t>C000033747 | SectorInformation Technology</t>
        </is>
      </c>
      <c r="B143" s="4" t="inlineStr">
        <is>
          <t xml:space="preserve"> </t>
        </is>
      </c>
    </row>
    <row r="144">
      <c r="A144" s="3" t="inlineStr">
        <is>
          <t>Holdings [Line Items]</t>
        </is>
      </c>
      <c r="B144" s="4" t="inlineStr">
        <is>
          <t xml:space="preserve"> </t>
        </is>
      </c>
    </row>
    <row r="145">
      <c r="A145" s="4" t="inlineStr">
        <is>
          <t>Percent of Net Asset Value</t>
        </is>
      </c>
      <c r="B145" s="8" t="n">
        <v>0.12</v>
      </c>
    </row>
    <row r="146">
      <c r="A146" s="4" t="inlineStr">
        <is>
          <t>C000033747 | SectorMaterials</t>
        </is>
      </c>
      <c r="B146" s="4" t="inlineStr">
        <is>
          <t xml:space="preserve"> </t>
        </is>
      </c>
    </row>
    <row r="147">
      <c r="A147" s="3" t="inlineStr">
        <is>
          <t>Holdings [Line Items]</t>
        </is>
      </c>
      <c r="B147" s="4" t="inlineStr">
        <is>
          <t xml:space="preserve"> </t>
        </is>
      </c>
    </row>
    <row r="148">
      <c r="A148" s="4" t="inlineStr">
        <is>
          <t>Percent of Net Asset Value</t>
        </is>
      </c>
      <c r="B148" s="6" t="n">
        <v>0.051</v>
      </c>
    </row>
    <row r="149">
      <c r="A149" s="4" t="inlineStr">
        <is>
          <t>C000033747 | SectorReal Estate</t>
        </is>
      </c>
      <c r="B149" s="4" t="inlineStr">
        <is>
          <t xml:space="preserve"> </t>
        </is>
      </c>
    </row>
    <row r="150">
      <c r="A150" s="3" t="inlineStr">
        <is>
          <t>Holdings [Line Items]</t>
        </is>
      </c>
      <c r="B150" s="4" t="inlineStr">
        <is>
          <t xml:space="preserve"> </t>
        </is>
      </c>
    </row>
    <row r="151">
      <c r="A151" s="4" t="inlineStr">
        <is>
          <t>Percent of Net Asset Value</t>
        </is>
      </c>
      <c r="B151" s="6" t="n">
        <v>0.064</v>
      </c>
    </row>
    <row r="152">
      <c r="A152" s="4" t="inlineStr">
        <is>
          <t>C000033747 | SectorUtilities</t>
        </is>
      </c>
      <c r="B152" s="4" t="inlineStr">
        <is>
          <t xml:space="preserve"> </t>
        </is>
      </c>
    </row>
    <row r="153">
      <c r="A153" s="3" t="inlineStr">
        <is>
          <t>Holdings [Line Items]</t>
        </is>
      </c>
      <c r="B153" s="4" t="inlineStr">
        <is>
          <t xml:space="preserve"> </t>
        </is>
      </c>
    </row>
    <row r="154">
      <c r="A154" s="4" t="inlineStr">
        <is>
          <t>Percent of Net Asset Value</t>
        </is>
      </c>
      <c r="B154"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4:35:26Z</dcterms:created>
  <dcterms:modified xmlns:dcterms="http://purl.org/dc/terms/" xmlns:xsi="http://www.w3.org/2001/XMLSchema-instance" xsi:type="dcterms:W3CDTF">2024-12-02T14:35:26Z</dcterms:modified>
</cp:coreProperties>
</file>